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Sum" sheetId="7" state="visible" r:id="rId7"/>
    <sheet xmlns:r="http://schemas.openxmlformats.org/officeDocument/2006/relationships" name="Distribution Agreement" sheetId="8" state="visible" r:id="rId8"/>
    <sheet xmlns:r="http://schemas.openxmlformats.org/officeDocument/2006/relationships" name="Operating Lease" sheetId="9" state="visible" r:id="rId9"/>
    <sheet xmlns:r="http://schemas.openxmlformats.org/officeDocument/2006/relationships" name="Stockholders' Equity" sheetId="10" state="visible" r:id="rId10"/>
    <sheet xmlns:r="http://schemas.openxmlformats.org/officeDocument/2006/relationships" name="Warrants"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Description of Business and S_2" sheetId="14" state="visible" r:id="rId14"/>
    <sheet xmlns:r="http://schemas.openxmlformats.org/officeDocument/2006/relationships" name="Operating Lease (Tables)" sheetId="15" state="visible" r:id="rId15"/>
    <sheet xmlns:r="http://schemas.openxmlformats.org/officeDocument/2006/relationships" name="Stockholders' Equity (Tables)" sheetId="16" state="visible" r:id="rId16"/>
    <sheet xmlns:r="http://schemas.openxmlformats.org/officeDocument/2006/relationships" name="Warrants (Tables)" sheetId="17" state="visible" r:id="rId17"/>
    <sheet xmlns:r="http://schemas.openxmlformats.org/officeDocument/2006/relationships" name="Description of Business and S_3" sheetId="18" state="visible" r:id="rId18"/>
    <sheet xmlns:r="http://schemas.openxmlformats.org/officeDocument/2006/relationships" name="Distribution Agreement (Details" sheetId="19" state="visible" r:id="rId19"/>
    <sheet xmlns:r="http://schemas.openxmlformats.org/officeDocument/2006/relationships" name="Operating Lease (Details Narrat" sheetId="20" state="visible" r:id="rId20"/>
    <sheet xmlns:r="http://schemas.openxmlformats.org/officeDocument/2006/relationships" name="Operating Lease - Schedule of L" sheetId="21" state="visible" r:id="rId21"/>
    <sheet xmlns:r="http://schemas.openxmlformats.org/officeDocument/2006/relationships" name="Operating Lease - Schedule of S" sheetId="22" state="visible" r:id="rId22"/>
    <sheet xmlns:r="http://schemas.openxmlformats.org/officeDocument/2006/relationships" name="Operating Lease - Schedule of M" sheetId="23" state="visible" r:id="rId23"/>
    <sheet xmlns:r="http://schemas.openxmlformats.org/officeDocument/2006/relationships" name="Stockholders' Equity (Details N" sheetId="24" state="visible" r:id="rId24"/>
    <sheet xmlns:r="http://schemas.openxmlformats.org/officeDocument/2006/relationships" name="Stockholders' Equity - Summary " sheetId="25" state="visible" r:id="rId25"/>
    <sheet xmlns:r="http://schemas.openxmlformats.org/officeDocument/2006/relationships" name="Warrants (Details Narrative)" sheetId="26" state="visible" r:id="rId26"/>
    <sheet xmlns:r="http://schemas.openxmlformats.org/officeDocument/2006/relationships" name="Warrants - Summary of Warrant A" sheetId="27" state="visible" r:id="rId27"/>
    <sheet xmlns:r="http://schemas.openxmlformats.org/officeDocument/2006/relationships" name="Commitments and Contingencies (" sheetId="28" state="visible" r:id="rId28"/>
    <sheet xmlns:r="http://schemas.openxmlformats.org/officeDocument/2006/relationships" name="Subsequent Events (Details Narr" sheetId="29" state="visible" r:id="rId29"/>
  </sheets>
  <definedNames/>
  <calcPr calcId="124519" fullCalcOnLoad="1"/>
</workbook>
</file>

<file path=xl/sharedStrings.xml><?xml version="1.0" encoding="utf-8"?>
<sst xmlns="http://schemas.openxmlformats.org/spreadsheetml/2006/main" uniqueCount="361">
  <si>
    <t>Document and Entity Information - shares</t>
  </si>
  <si>
    <t>9 Months Ended</t>
  </si>
  <si>
    <t>Sep. 30, 2019</t>
  </si>
  <si>
    <t>Nov. 19, 2019</t>
  </si>
  <si>
    <t>Document And Entity Information</t>
  </si>
  <si>
    <t>Entity Registrant Name</t>
  </si>
  <si>
    <t>QUANTA INC</t>
  </si>
  <si>
    <t>Entity Central Index Key</t>
  </si>
  <si>
    <t>0001691430</t>
  </si>
  <si>
    <t>Document Type</t>
  </si>
  <si>
    <t>10-Q</t>
  </si>
  <si>
    <t>Document Period End Date</t>
  </si>
  <si>
    <t>Sep. 30,
		2019</t>
  </si>
  <si>
    <t>Amendment Flag</t>
  </si>
  <si>
    <t>false</t>
  </si>
  <si>
    <t>Current Fiscal Year End Date</t>
  </si>
  <si>
    <t>--12-31</t>
  </si>
  <si>
    <t>Entity's Reporting Status Current</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3</t>
  </si>
  <si>
    <t>Document Fiscal Year Focus</t>
  </si>
  <si>
    <t>2019</t>
  </si>
  <si>
    <t>Condensed Consolidated Balance Sheets - USD ($)</t>
  </si>
  <si>
    <t>Dec. 31, 2018</t>
  </si>
  <si>
    <t>Current assets:</t>
  </si>
  <si>
    <t>Cash</t>
  </si>
  <si>
    <t>Accounts receivable</t>
  </si>
  <si>
    <t>Total current assets</t>
  </si>
  <si>
    <t>Equipment, net</t>
  </si>
  <si>
    <t>Operating lease right-of-use asset, net</t>
  </si>
  <si>
    <t xml:space="preserve"> </t>
  </si>
  <si>
    <t>Security deposit</t>
  </si>
  <si>
    <t>Total assets</t>
  </si>
  <si>
    <t>Current liabilities:</t>
  </si>
  <si>
    <t>Accounts payable and accrued expenses</t>
  </si>
  <si>
    <t>Notes payable ($120,850 in default at September 30, 2019)</t>
  </si>
  <si>
    <t>Deferred revenue, distribution agreement current portion</t>
  </si>
  <si>
    <t>Operating lease liabilities, current portion</t>
  </si>
  <si>
    <t>Total current liabilities</t>
  </si>
  <si>
    <t>Long term liabilities</t>
  </si>
  <si>
    <t>Deferred revenue, distribution agreement long-term portion</t>
  </si>
  <si>
    <t>Operating lease liabilities, long-term portion</t>
  </si>
  <si>
    <t>Total liabilities</t>
  </si>
  <si>
    <t>Stockholders' equity:</t>
  </si>
  <si>
    <t>Preferred stock, $0.001 par value; 25,000,000 shares authorized; none issued or outstanding</t>
  </si>
  <si>
    <t>Common stock, $0.001 par value; 100,000,000 shares authorized; 44,646,255 and 39,200,090 shares issued and outstanding as of September 30, 2019 and December 31, 2018, respectively</t>
  </si>
  <si>
    <t>Shares to be issued (1,824,940 and 612,000 shares to be issued as of September 30, 2019 and December 31, 2018, respectively)</t>
  </si>
  <si>
    <t>Additional paid-in capital</t>
  </si>
  <si>
    <t>Accumulated deficit</t>
  </si>
  <si>
    <t>Total stockholders' equity</t>
  </si>
  <si>
    <t>Total liabilities and stockholders' equity</t>
  </si>
  <si>
    <t>Condensed Consolidated Balance Sheets (Parenthetical) - USD ($)</t>
  </si>
  <si>
    <t>Statement of Financial Position [Abstract]</t>
  </si>
  <si>
    <t>Notes pay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hares to be issued, shares</t>
  </si>
  <si>
    <t>Condensed Consolidated Statements of Operations (Unaudited) - USD ($)</t>
  </si>
  <si>
    <t>3 Months Ended</t>
  </si>
  <si>
    <t>Sep. 30, 2018</t>
  </si>
  <si>
    <t>Total revenue</t>
  </si>
  <si>
    <t>Cost of goods sold</t>
  </si>
  <si>
    <t>Gross profit (loss)</t>
  </si>
  <si>
    <t>Operating expenses:</t>
  </si>
  <si>
    <t>Employees compensation and contractors</t>
  </si>
  <si>
    <t>Selling, general, and administrative</t>
  </si>
  <si>
    <t>Research and development</t>
  </si>
  <si>
    <t>Total operating expenses</t>
  </si>
  <si>
    <t>Loss from operations</t>
  </si>
  <si>
    <t>Other income (expense):</t>
  </si>
  <si>
    <t>Interest Income</t>
  </si>
  <si>
    <t>Gain on extinguishment of debt</t>
  </si>
  <si>
    <t>Interest expense</t>
  </si>
  <si>
    <t>Other income (expense), net</t>
  </si>
  <si>
    <t>Net loss</t>
  </si>
  <si>
    <t>Net loss per share, basic and diluted</t>
  </si>
  <si>
    <t>Weighted average common shares outstanding - basic and diluted</t>
  </si>
  <si>
    <t>Sales Net [Member]</t>
  </si>
  <si>
    <t>Distributor License Fees [Member]</t>
  </si>
  <si>
    <t>Condensed Consolidated Statements of Stockholders' Equity (Deficit) (Unaudited) - USD ($)</t>
  </si>
  <si>
    <t>Common Stock [Member]</t>
  </si>
  <si>
    <t>Additional Paid-in Capital [Member]</t>
  </si>
  <si>
    <t>Shares to be Issued [Member]</t>
  </si>
  <si>
    <t>Accumulated Deficit [Member]</t>
  </si>
  <si>
    <t>Total</t>
  </si>
  <si>
    <t>Balance at Dec. 31, 2017</t>
  </si>
  <si>
    <t>Balance, shares at Dec. 31, 2017</t>
  </si>
  <si>
    <t>Shares issued for recapitalization</t>
  </si>
  <si>
    <t>Shares issued for recapitalization, Shares</t>
  </si>
  <si>
    <t>Costs of recapitalization</t>
  </si>
  <si>
    <t>Shares issued for cash</t>
  </si>
  <si>
    <t>Shares issued for cash, Shares</t>
  </si>
  <si>
    <t>Fair value of shares issued for notes payable</t>
  </si>
  <si>
    <t>Fair value of shares issued for notes payable, Shares</t>
  </si>
  <si>
    <t>Shares to be issued</t>
  </si>
  <si>
    <t>Fair value of shares issued for services</t>
  </si>
  <si>
    <t>Fair value of shares issued for services, Shares</t>
  </si>
  <si>
    <t>Fair value of warrants issued for services</t>
  </si>
  <si>
    <t>Balance at Sep. 30, 2018</t>
  </si>
  <si>
    <t>Balance, shares at Sep. 30, 2018</t>
  </si>
  <si>
    <t>Balance at Jun. 30, 2018</t>
  </si>
  <si>
    <t>Balance, shares at Jun. 30, 2018</t>
  </si>
  <si>
    <t>Balance at Dec. 31, 2018</t>
  </si>
  <si>
    <t>Balance, shares at Dec. 31, 2018</t>
  </si>
  <si>
    <t>Shares issued for cashless exercise of warrants</t>
  </si>
  <si>
    <t>Shares issued for cashless exercise of warrants, shares</t>
  </si>
  <si>
    <t>Balance at Sep. 30, 2019</t>
  </si>
  <si>
    <t>Balance, shares at Sep. 30, 2019</t>
  </si>
  <si>
    <t>Balance at Jun. 30, 2019</t>
  </si>
  <si>
    <t>Balance, shares at Jun. 30, 2019</t>
  </si>
  <si>
    <t>Condensed Consolidated Statements of Cash Flows (Unaudited) - USD ($)</t>
  </si>
  <si>
    <t>CASH FLOW FROM OPERATING ACTIVITIES:</t>
  </si>
  <si>
    <t>Adjustments to reconcile net loss to net cash used in operating activities:</t>
  </si>
  <si>
    <t>Depreciation</t>
  </si>
  <si>
    <t>Fair value of shares for services</t>
  </si>
  <si>
    <t>Amortization of right-of-use asset</t>
  </si>
  <si>
    <t>Changes in operating assets and liabilities:</t>
  </si>
  <si>
    <t>Accounts payable and accrued liabilities</t>
  </si>
  <si>
    <t>Deferred revenue</t>
  </si>
  <si>
    <t>Operating lease liabilities</t>
  </si>
  <si>
    <t>Net cash used in operating activities</t>
  </si>
  <si>
    <t>CASH FLOW FROM INVESTING ACTIVITIES:</t>
  </si>
  <si>
    <t>Security Deposit</t>
  </si>
  <si>
    <t>Purchase of equipment</t>
  </si>
  <si>
    <t>Net cash used in investment activities</t>
  </si>
  <si>
    <t>CASH FLOW FROM FINANCING ACTIVITIES:</t>
  </si>
  <si>
    <t>Proceeds from shares to be issued</t>
  </si>
  <si>
    <t>Proceeds from shares issued for cash</t>
  </si>
  <si>
    <t>Proceeds from convertibles notes payable</t>
  </si>
  <si>
    <t>Proceeds from notes payable</t>
  </si>
  <si>
    <t>Principal payments of notes payable</t>
  </si>
  <si>
    <t>Net cash provided by financing activities</t>
  </si>
  <si>
    <t>Increase (decrease) in cash</t>
  </si>
  <si>
    <t>Cash and cash equivalents, beginning of period</t>
  </si>
  <si>
    <t>Cash and cash equivalents, end of period</t>
  </si>
  <si>
    <t>Supplemental Disclosures of Cash Flow Information:</t>
  </si>
  <si>
    <t>Cash paid for taxes</t>
  </si>
  <si>
    <t>Cash paid for Interest</t>
  </si>
  <si>
    <t>Non-cash investing and financing activities</t>
  </si>
  <si>
    <t>Fair value of shares issued for settlement of convertible notes payable</t>
  </si>
  <si>
    <t>Initial recognition of operating lease right-of-use asset and operating lease liabilities</t>
  </si>
  <si>
    <t>Description of Business and Summary of Significant Accounting Policies</t>
  </si>
  <si>
    <t>Accounting Policies [Abstract]</t>
  </si>
  <si>
    <t>NOTE 1 – DESCRIPTION OF BUSINESS AND
SUMMARY OF SIGNIFICANT ACCOUNTING POLICIES Quanta, Inc (formerly “Bioanomaly”,
the “Company”), a California corporation, was incorporated on December 27, 2016 and commenced operations in 2017. The
Company is an applied science business focused on increasing energy levels of plant matter and increasing performance within the
human body. On June 6, 2018, Bioanomaly completed a merger
with Freight Solution, Inc (“Freight Solution”), a Nevada corporation. Pursuant to the merger agreement, all the shareholders
of Bioanomaly exchanged all of their shares of Bioanomaly for an aggregate of 21,908,810 newly issued shares of Freight Solution’s
common stock. After the merger was completed, the Bioanomaly shareholders owned approximately 77% of the outstanding shares of
common stock of Freight Solution and the original shareholders of Freight Solution owned approximately 23% of the outstanding shares
of common stock of Freight Solution. The transaction was accounted for as a reverse merger (recapitalization) with Bioanomaly deemed
to be the accounting acquirer and Freight Solution deemed to be the legal acquirer. Upon the closing, Bioanomaly changed its name
to Quanta, Inc. 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nine months ended September 30,
2019, the Company incurred a net loss of $3,017,233 and used cash in operating activities of $968,099, and at September 30, 2019,
the Company had a working capital deficiency of $174,449. These factors raise substantial doubt about the Company’s ability
to continue as a going concern within one year of the date that the financial statements are issued. In addition, the Company’s
independent registered public accounting firm, in its report on the Company’s December 31, 2018 financial statements, has
expressed substantial doubt about the Company’s ability to continue as a going concern. The consolidated financial statements
do not include any adjustments that might be necessary if the Company is unable to continue as a going concern. At September 30, 2019, the Company had cash
on hand in the amount of $34,406. Subsequent to the September 30, 2019 the Company received $1,000,000 for subscriptions for shares
of common stock to be issued in a private placement and $254,000 proceeds from the issuance of a convertible note. Management estimates
that the current funds on hand will be sufficient to continue operations through the next six months.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holders,
in the case of equity financing Basis of presentation The accompanying unaudited condensed consolidated
financial statements as of and for the three and nine months ended September 30, 2019 and 2018, have been prepared in accordance
with accounting principles generally accepted in the United States of America (“U.S. GAAP”) for interim financial information
and with the rules and regulations of the United States Securities and Exchange Commission (the “SEC”) to Form 10-Q
and Article 8 of Regulation S-X. Accordingly, they do not include all of the information and footnotes required by U.S. GAAP for
complete financial statements. In the opinion of management, all adjustments (consisting of normal recurring accruals) considered
necessary for a fair presentation of the financial position, results of operations and cash flows for the interim periods have
been included. The results of operations for the nine months ended September 30, 2019 are not necessarily indicative of the results
of operations to be expected for the full fiscal year ending December 31, 2019. The Condensed Consolidated Balance Sheet information
as of December 31, 2018 was derived from the Company’s audited Consolidated Financial Statements as of and for the nine-month
period ended December 31, 2018, included in the Company’s Annual Report on Form 10-KT filed with the SEC on April 16, 2019.
These financial statements should be read in conjunction with that report. The consolidated financial
statements include the accounts of Quanta Inc, and its wholly-owned subsidiary, Bioanomaly, Inc. Intercompany transactions have
been eliminated in consolidatio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accounting estimates include certain
assumptions related to, among others, reserve for uncollectible accounts receivable, impairment analysis of long-term assets, valuation
of deferred tax assets, assumptions used in valuing stock instruments issued for services, and the accrual of potential liabilities.
Actual results may differ from these estimates. Revenue The Company follows the guidance of Accounting
Standards Codification (ASC) 606, Revenue from Contracts with Customers The Company’s revenue primarily consists
of revenue from sales of its CBD products. Generally, the Company’s performance obligations are transferred to the customer
at a point in time, typically upon delivery of products. The Company offers no discounts, rebates, rights of return, or other allowances
to clients which would result in the establishment of reserves against service revenue. Additionally, to date, the Company has
not incurred incremental costs in obtaining a client contract. Cost of revenue includes direct costs and fees related to the sale
of our products. The Company also recognizes revenue from an
exclusive distribution agreement. The Company’s revenue from the exclusive distribution agreement is considered revenue from
a symbolic intellectual property (IP) and is recognized over the term of the agreement. Leases Prior to January 1, 2019, the Company accounted
for leases under ASC 840, Accounting for Leases Leases, Stock-Based Compensation The Company issues stock options and warrants,
shares of common stock, and equity interests as share-based compensation to employees and non-employees. The Company accounts for
its share-based compensation to employees in accordance with FASB ASC 718, Compensation – Stock Compensation. Stock-based
compensation cost is measured at the grant date, based on the estimated fair value of the award, and is recognized as expense over
the requisite service period. In periods through December 31, 2018, the Company
accounted for share-based compensation issued to non-employees and consultants in accordance with the provisions of FASB ASC 505-50 ,
Equity - Based Payments to Non-Employees On January 1, 2019, the Company adopted ASU
2018-07, Compensation - Stock Compensation (Topic 718): Improvements to Nonemployee Share-Based Payment Accounting. ASU 2018-07
simplifies the accounting for share-based transactions by expanding the scope of Topic 718 from only being applicable to share-based
payments to employees to also include share-based payment transactions for acquiring goods and services from nonemployees. As a
result, nonemployee share-based transactions are measured by estimating the fair value of the equity instruments at the grant date,
taking into consideration the probability of satisfying performance conditions. The adoption of ASU 2018-07 did not have a material
impact on the Company’s financial statements for the three months and nine months ended September 30, 2019 or the previously
reported financial statements. Net Loss per Share Basic loss per share is computed by dividing
net loss by the weighted average number of common shares outstanding for the period, excluding shares of unvested restricted common
stock. Shares of restricted stock are included in the basic weighted average number of common shares outstanding from the time
they vest. Diluted earning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Shares of restricted stock are included in the
diluted weighted average number of common shares outstanding from the date they are granted. Potential common shares are excluded
from the computation when their effect is antidilutive. At September 30, 2019, the dilutive impact
6,375,000 unvested restricted shares of the Company’s common stock have been excluded because their impact on the loss per
share is anti-dilutive. At September 30, 2018, the dilutive impact of notes payable convertible into 3,771,000 shares of the Company’s
common stock have been excluded because their impact on the loss per share is anti-dilutive. Fair Value of Financial Instruments The Company follows the authoritative guidance
issued by the FASB for fair value measurements. Fair value is defined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Quoted prices in active markets
for identical assets or liabilities. Level 2—Inputs, other than the quoted
prices in active markets, that are observable either directly or indirectly. Level 3—Unobservable inputs based on
the Company’s assumptions. The Company is required to use of observable
market data if such data is available without undue cost and effort. The Company believes the carrying amount reported
in the balance sheet for cash and cash equivalents, accounts receivable, accounts payable and accrued liabilities, and notes payable,
approximate their fair values because of the short-term nature of these financial instruments Concentrations of risks For the three and nine months ended September
30, 2019 and September 30, 2018, no customer accounted for 10% or more of revenue or accounts receivable at period-end. For the three and nine months ended September
30, 2019 and September 30, 2018, no vendor accounted for 10% or more of the Company’s cost of revenues, or accounts payable
at period-end. The Company maintains the majority of its cash
balances with one financial institution, in the form of demand deposits, which may from time to time exceed the federally insured
limit of $250,000. The Company believes that no significant concentration of credit risk exists with respect to its cash balances
because of its assessment of the creditworthiness and financial viability of the financial institution. Segments The Company operates
in one segment for the development and distribution of our CBD products. In accordance with the “ Segment Reporting Recent Accounting Pronouncements In June 2016, the FASB issued ASU 2016-13,
Measurement of Credit Losses on Financial Instruments (Topic 326),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Distribution Agreement</t>
  </si>
  <si>
    <t>NOTE 2 - DISTRIBUTION AGREEMENT Effective January 22, 2019, the Company entered
into an agreement with Della Strada Wholesale for the exclusive rights to distribute the Company’s products in the state
of Colorado for three years. In consideration, the Company received an up-front payment of $100,000. The Company determined that
the exclusive distribution agreement was a distinct agreement for the license of symbolic IP and thus should be recognized on
a straight-line basis over the three-year life of the agreement. For the three and nine months ended September 30, 2019, the Company
recognized revenue related to this agreement of $8,526 and $17,052, respectively. For the three and nine months ended September
30, 2018, no distribution fee revenue was recorded.</t>
  </si>
  <si>
    <t>Operating Lease</t>
  </si>
  <si>
    <t>Leases [Abstract]</t>
  </si>
  <si>
    <t>NOTE 3 - OPERATING LEASE In June 2018, the Company entered into a noncancelable
operating lease for its headquarters office requiring payments of $7,936 per month, payments increasing 5% each year, and ending
on July 31, 2023. At September 30, 2019, the remaining lease term was 4.25 years. The Company does not have any other leases.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Generally the implicit rate of interest in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ASC Topic 842 includes a number of reassessment
and re-measurement requirements for lessees based on certain triggering events or conditions, including measurement of lease payments.
The Company reviewed the reassessment and re-measurement requirements and concluded that a reduction in lease payments effective
August 1, 2019, required reassessment by the Company. As a result, the Company remeasured the lease liability to reflect the change
in lease payments, which resulted in a reduction in the operating lease liability and a corresponding adjustment to the operating
lease right-of-use asset of approximately $38,000 in the nine months ended September 30, 2019. The components of lease expense and supplemental
cash flow information related to leases for the period are as follows:
Nine months ended September 30, 2019
Lease Cost
Operating lease cost (included in general and administration in the Company’s unaudited condensed statement of operations) $ 81,252
Other Information
Cash paid for amounts included in the measurement of lease liabilities for 2019 $ 50,310
Weighted average remaining lease term – operating leases (in years) 4.25
Average discount rate – operating leases 8.3 % The supplemental balance sheet information
related to leases for the period is as follows:
At September 30, 2019
Operating leases
Long-term right-of-use assets $ 327,977
Short-term operating lease liabilities $ 71,710
Long-term operating lease liabilities 258,113
Total operating lease liabilities $ 329,823 Maturities of the Company’s lease liabilities
are as follows:
Year Ending Operating Leases
2019 (remaining 3 months) $ 23,811
2020 89,291
2021 102,090
2022 107,194
2023 64,316
Total lease payments 386,703
Less: Imputed interest/present value discount (56,880 )
Present value of lease liabilities $ 329,823 Lease expenses were $81,252 and $34,285 during
the nine months ended September 30, 2019 and 2018, respectively.</t>
  </si>
  <si>
    <t>Stockholders' Equity</t>
  </si>
  <si>
    <t>Equity [Abstract]</t>
  </si>
  <si>
    <t>NOTE 4 – STOCKHOLDERS’ EQUITY Common stock issued for cash In September 2019, the Company completed a
private placement of shares at a price of $0.50 per share. A total of $1,416,335 was received, including $1,110,335 received in
2019 and $306,000 received in 2018. The Company agreed to issue a total 2,842,690 shares, of which 2,642,750 shares were issued
through September 30, 2019, and 199,940 shares are included in shares to be issued. Common stock to be issued to consultant
with vesting terms On May 20, 2019, the Company agreed to issue
8,000,000 shares of the Company’s common stock with vesting terms to a consultant for services (see Note 6). 1,000,000 shares
vested immediately, and the balance of 7,000,000 shares will vest 625,000 shares per quarter over 2.8 years. In the event the consultants
service with the Company terminates, any or all of the shares of common stock held by such recipient that have not vested as of
the date of termination are forfeited to the Company in accordance with such restricted grant agreement. The total fair value of the 8,000,000 shares
was determined to be $4,000,000 based on the price per shares of a contemporaneous private placement of the Company’s common
stock on the date granted. The Company accounts for the share awards using a graded vesting attribution method over the requisite
service period, as if each tranche were a separate award. During the nine months ended September 30, 2019, total share-based expense
recognized related to vested restricted shares totaled $1,749,810. At September 30, 2019, there was $2,250,190 of unvested compensation
related to these awards that will be amortized over a remaining vesting period of 2.7 years. The following table summarizes restricted common
stock activity for the nine months ended September 30, 2019:
Number of shares Fair value of shares
Non-vested shares, January 1, 2019 - $ -
Granted 8,000,000 4,000,000
Vested (1,625,000 ) (1,749,810 )
Forfeited - -
Non-vested shares, September 30, 2019 6,375,000 $ 2,250,190 Common stock issued for services During the nine month period ended September
30, 2019, the Company issued 212,505 shares of common stock to a consultant for services. The shares were valued at $106,253 based
on a the price per share of a contemporaneous private placement of the Company’s common stock on the date granted.</t>
  </si>
  <si>
    <t>Warrants</t>
  </si>
  <si>
    <t>Warrants and Rights Note Disclosure [Abstract]</t>
  </si>
  <si>
    <t xml:space="preserve">NOTE 5 – WARRANTS In 2018, the Company issued warrants exercisable
into 3,000,000 shares of common stock. The warrants were fully vested when issued, have an exercise price of $0.30 per share, and
expire in 2022. During the nine month ended September 30, 2019, there was a cashless exercise of all of the 3,000,000 warrants.
A summary of warrant activity during the nine months ended September 30, 2019 is presented below:
Number of warrants Weighted Average Contractual Life in Years
Warrants Outstanding and Exercisable as of December 31, 2018 3,000,000 $ 0.30 4.00
Granted - $ - -
Exercised (3,000,000 ) $ 0.30 -
Expired - $ - -
Warrants Outstanding and Exercisable as of September 30, 2019 - $ - - </t>
  </si>
  <si>
    <t>Commitments and Contingencies</t>
  </si>
  <si>
    <t>Commitments and Contingencies Disclosure [Abstract]</t>
  </si>
  <si>
    <t>NOTE 6 – COMMITMENTS AND CONTINGENCIES The Company has an agreement with an individual
in consideration of the Company’s exclusive use of patented technology developed by the individual. Pursuant to the agreement,
as amended, the Company shall pay a royalty of 25% of all the net income from the sale of licensed products, as defined with a
minimum royalty of $35,000 per month payable in cash or common stock of the Company. In addition the Company agreed to issue 8,000,000
shares of the Company’s common stock with vesting terms to the individual (see Note 4). During the nine months ended September
30, 2019, the Company paid $194,800 to the individual.</t>
  </si>
  <si>
    <t>Subsequent Events</t>
  </si>
  <si>
    <t>Subsequent Events [Abstract]</t>
  </si>
  <si>
    <t>NOTE 7 – SUBSEQUENT EVENTS In October 2019, the Company received $1,000,000
in subscriptions for an additional 4,000,000 shares of common stock to be issued. As of September 30, 2019, and through the date
of the financial statements, the shares have not been issued. In October 2019, the Company issued one unsecured
convertible promissory note aggregating $282,000, bearing interest at 12% per annum, and maturing April 29,2020. The note is convertible
at a 40% discount to the price of the Company’s common stock, as defined. In connection with this note, the Company issued
846,000 shares of its common stock to the note holder as a commitment fee.</t>
  </si>
  <si>
    <t>Description of Business and Summary of Significant Accounting Policies (Policies)</t>
  </si>
  <si>
    <t>Going Concern</t>
  </si>
  <si>
    <t>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nine months ended September 30,
2019, the Company incurred a net loss of $3,017,233 and used cash in operating activities of $968,099, and at September 30, 2019,
the Company had a working capital deficiency of $174,449. These factors raise substantial doubt about the Company’s ability
to continue as a going concern within one year of the date that the financial statements are issued. In addition, the Company’s
independent registered public accounting firm, in its report on the Company’s December 31, 2018 financial statements, has
expressed substantial doubt about the Company’s ability to continue as a going concern. The consolidated financial statements
do not include any adjustments that might be necessary if the Company is unable to continue as a going concern. At September 30, 2019, the Company had cash
on hand in the amount of $34,406. Subsequent to the September 30, 2019 the Company received $1,000,000 for subscriptions for shares
of common stock to be issued in a private placement and $254,000 proceeds from the issuance of a convertible note. Management
estimates that the current funds on hand will be sufficient to continue operations through the next six months. The Company’s
ability to continue as a going concern is dependent upon improving its profitability and the continuing financial support from
its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holders, in the case of equity financing</t>
  </si>
  <si>
    <t>Basis of Presentation</t>
  </si>
  <si>
    <t>Basis of presentation The accompanying unaudited condensed consolidated
financial statements as of and for the three and nine months ended September 30, 2019 and 2018, have been prepared in accordance
with accounting principles generally accepted in the United States of America (“U.S. GAAP”) for interim financial information
and with the rules and regulations of the United States Securities and Exchange Commission (the “SEC”) to Form 10-Q
and Article 8 of Regulation S-X. Accordingly, they do not include all of the information and footnotes required by U.S. GAAP for
complete financial statements. In the opinion of management, all adjustments (consisting of normal recurring accruals) considered
necessary for a fair presentation of the financial position, results of operations and cash flows for the interim periods have
been included. The results of operations for the nine months ended September 30, 2019 are not necessarily indicative of the results
of operations to be expected for the full fiscal year ending December 31, 2019. The Condensed Consolidated Balance Sheet information
as of December 31, 2018 was derived from the Company’s audited Consolidated Financial Statements as of and for the nine-month
period ended December 31, 2018, included in the Company’s Annual Report on Form 10-KT filed with the SEC on April 16, 2019.
These financial statements should be read in conjunction with that report. The consolidated
financial statements include the accounts of Quanta Inc, and its wholly-owned subsidiary, Bioanomaly, Inc. Intercompany transactions
have been eliminated in consolidation.</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accounting estimates include certain
assumptions related to, among others, reserve for uncollectible accounts receivable, impairment analysis of long-term assets,
valuation of deferred tax assets, assumptions used in valuing stock instruments issued for services, and the accrual of potential
liabilities. Actual results may differ from these estimates.</t>
  </si>
  <si>
    <t>Revenue</t>
  </si>
  <si>
    <t>Revenue The Company follows the guidance of Accounting
Standards Codification (ASC) 606, Revenue from Contracts with Customers The Company’s revenue primarily consists
of revenue from sales of its CBD products. Generally, the Company’s performance obligations are transferred to the customer
at a point in time, typically upon delivery of products. The Company offers no discounts, rebates, rights of return, or other allowances
to clients which would result in the establishment of reserves against service revenue. Additionally, to date, the Company has
not incurred incremental costs in obtaining a client contract. Cost of revenue includes direct costs and fees related to the sale
of our products. The Company also recognizes revenue from an
exclusive distribution agreement. The Company’s revenue from the exclusive distribution agreement is considered revenue
from a symbolic intellectual property (IP) and is recognized over the term of the agreement.</t>
  </si>
  <si>
    <t>Leases</t>
  </si>
  <si>
    <t>Leases Prior to January 1, 2019, the Company accounted
for leases under ASC 840, Accounting for Leases Leases,</t>
  </si>
  <si>
    <t>Stock-Based Compensation</t>
  </si>
  <si>
    <t>Stock-Based Compensation The Company issues stock options and warrants,
shares of common stock, and equity interests as share-based compensation to employees and non-employees. The Company accounts for
its share-based compensation to employees in accordance with FASB ASC 718, Compensation – Stock Compensation. Stock-based
compensation cost is measured at the grant date, based on the estimated fair value of the award, and is recognized as expense over
the requisite service period. In periods through December 31, 2018, the Company
accounted for share-based compensation issued to non-employees and consultants in accordance with the provisions of FASB ASC 505-50 ,
Equity - Based Payments to Non-Employees On January 1, 2019, the Company adopted ASU
2018-07, Compensation - Stock Compensation (Topic 718): Improvements to Nonemployee Share-Based Payment Accounting. ASU 2018-07
simplifies the accounting for share-based transactions by expanding the scope of Topic 718 from only being applicable to share-based
payments to employees to also include share-based payment transactions for acquiring goods and services from nonemployees. As a
result, nonemployee share-based transactions are measured by estimating the fair value of the equity instruments at the grant date,
taking into consideration the probability of satisfying performance conditions. The adoption of ASU 2018-07 did not have a material
impact on the Company’s financial statements for the three months and nine months ended September 30, 2019 or the previously
reported financial statements.</t>
  </si>
  <si>
    <t>Net Loss Per Share</t>
  </si>
  <si>
    <t>Net Loss per Share Basic loss per share is computed by dividing
net loss by the weighted average number of common shares outstanding for the period, excluding shares of unvested restricted common
stock. Shares of restricted stock are included in the basic weighted average number of common shares outstanding from the time
they vest. Diluted earning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Shares of restricted stock are included in the
diluted weighted average number of common shares outstanding from the date they are granted. Potential common shares are excluded
from the computation when their effect is antidilutive. At September 30, 2019, the dilutive impact
6,375,000 unvested restricted shares of the Company’s common stock have been excluded because their impact on the loss per
share is anti-dilutive. At September 30, 2018, the dilutive impact of notes payable convertible into 3,771,000 shares of the Company’s
common stock have been excluded because their impact on the loss per share is anti-dilutive.</t>
  </si>
  <si>
    <t>Fair Value of Financial Instruments</t>
  </si>
  <si>
    <t>Fair Value of Financial Instruments The Company follows the authoritative guidance
issued by the FASB for fair value measurements. Fair value is defined as the price that would be received to sell an asset or paid
to transfer a liability in the principal or most advantageous market for the asset or liability in an orderly transaction between
market participants at the measurement date. A fair value hierarchy was established, which prioritizes the inputs used in measuring
fair value into three broad levels as follows: Level 1—Quoted prices in active markets
for identical assets or liabilities. Level 2—Inputs, other than the quoted
prices in active markets, that are observable either directly or indirectly. Level 3—Unobservable inputs based on
the Company’s assumptions. The Company is required to use of observable
market data if such data is available without undue cost and effort. The Company believes the carrying amount reported
in the balance sheet for cash and cash equivalents, accounts receivable, accounts payable and accrued liabilities, and notes payable,
approximate their fair values because of the short-term nature of these financial instruments</t>
  </si>
  <si>
    <t>Concentrations of Risks</t>
  </si>
  <si>
    <t>Concentrations of risks For the three and nine months ended September
30, 2019 and September 30, 2018, no customer accounted for 10% or more of revenue or accounts receivable at period-end. For the three and nine months ended September
30, 2019 and September 30, 2018, no vendor accounted for 10% or more of the Company’s cost of revenues, or accounts payable
at period-end. The Company maintains the majority of its
cash balances with one financial institution, in the form of demand deposits, which may from time to time exceed the federally
insured limit of $250,000. The Company believes that no significant concentration of credit risk exists with respect to its cash
balances because of its assessment of the creditworthiness and financial viability of the financial institution.</t>
  </si>
  <si>
    <t>Segments</t>
  </si>
  <si>
    <t>Segments The Company operates
in one segment for the development and distribution of our CBD products. In accordance with the “ Segment Reporting</t>
  </si>
  <si>
    <t>Recent Accounting Pronouncements</t>
  </si>
  <si>
    <t>Recent Accounting Pronouncements In June 2016, the FASB issued ASU 2016-13,
Measurement of Credit Losses on Financial Instruments (Topic 326),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Operating Lease (Tables)</t>
  </si>
  <si>
    <t>Schedule of Lease Expense and Supplemental Cash Flow Information Related to Leases</t>
  </si>
  <si>
    <t>The components of lease expense and supplemental
cash flow information related to leases for the period are as follows:
Nine months ended September 30, 2019
Lease Cost
Operating lease cost (included in general and administration in the Company’s unaudited condensed statement of operations) $ 81,252
Other Information
Cash paid for amounts included in the measurement of lease liabilities for 2019 $ 50,310
Weighted average remaining lease term – operating leases (in years) 4.25
Average discount rate – operating leases 8.3 %</t>
  </si>
  <si>
    <t>Schedule of Supplemental Balance Sheet Information Related to Leases</t>
  </si>
  <si>
    <t xml:space="preserve">The supplemental balance sheet information
related to leases for the period is as follows:
At September 30, 2019
Operating leases
Long-term right-of-use assets $ 327,977
Short-term operating lease liabilities $ 71,710
Long-term operating lease liabilities 258,113
Total operating lease liabilities $ 329,823 </t>
  </si>
  <si>
    <t>Schedule of Maturities of Operating Lease Liabilities</t>
  </si>
  <si>
    <t xml:space="preserve">Maturities of the Company’s lease liabilities
are as follows:
Year Ending Operating Leases
2019 (remaining 3 months) $ 23,811
2020 89,291
2021 102,090
2022 107,194
2023 64,316
Total lease payments 386,703
Less: Imputed interest/present value discount (56,880 )
Present value of lease liabilities $ 329,823 </t>
  </si>
  <si>
    <t>Stockholders' Equity (Tables)</t>
  </si>
  <si>
    <t>Summary of Restricted Common Stock Activity</t>
  </si>
  <si>
    <t xml:space="preserve">The following table summarizes restricted common
stock activity for the nine months ended September 30, 2019:
Number of shares Fair value of shares
Non-vested shares, January 1, 2019 - $ -
Granted 8,000,000 4,000,000
Vested (1,625,000 ) (1,749,810 )
Forfeited - -
Non-vested shares, September 30, 2019 6,375,000 $ 2,250,190 </t>
  </si>
  <si>
    <t>Warrants (Tables)</t>
  </si>
  <si>
    <t>Summary of Warrant Activities</t>
  </si>
  <si>
    <t xml:space="preserve">A summary of warrant activity during the nine
months ended September 30, 2019 is presented below:
Number of warrants Weighted Average Contractual Life in Years
Warrants Outstanding and Exercisable as of December 31, 2018 3,000,000 $ 0.30 4.00
Granted - $ - -
Exercised (3,000,000 ) $ 0.30 -
Expired - $ - -
Warrants Outstanding and Exercisable as of September 30, 2019 - $ - - </t>
  </si>
  <si>
    <t>Description of Business and Summary of Significant Accounting Policies (Details Narrative)</t>
  </si>
  <si>
    <t>Jun. 06, 2018shares</t>
  </si>
  <si>
    <t>Nov. 17, 2019USD ($)</t>
  </si>
  <si>
    <t>Sep. 30, 2019USD ($)</t>
  </si>
  <si>
    <t>Sep. 30, 2018USD ($)</t>
  </si>
  <si>
    <t>Sep. 30, 2019USD ($)Segmentsshares</t>
  </si>
  <si>
    <t>Sep. 30, 2018USD ($)shares</t>
  </si>
  <si>
    <t>Jan. 02, 2019USD ($)</t>
  </si>
  <si>
    <t>Dec. 31, 2018USD ($)</t>
  </si>
  <si>
    <t>Working capital deficiency</t>
  </si>
  <si>
    <t>Cash on hand</t>
  </si>
  <si>
    <t>Proceeds from issuance of convertible debt</t>
  </si>
  <si>
    <t>Operating lease right-of-use assets</t>
  </si>
  <si>
    <t>Cumulative-effect adjustment to accumulated deficit</t>
  </si>
  <si>
    <t>FDIC uninsured amount</t>
  </si>
  <si>
    <t>Operating segments | Segments</t>
  </si>
  <si>
    <t>No Customer [Member] | Accounts Receivable [Member]</t>
  </si>
  <si>
    <t>Concentration risk percentage</t>
  </si>
  <si>
    <t>10.00%</t>
  </si>
  <si>
    <t>No Vendor [Member] | Accounts Payable [Member]</t>
  </si>
  <si>
    <t>Note Payable [Member]</t>
  </si>
  <si>
    <t>Potentially dilutive shares outstanding | shares</t>
  </si>
  <si>
    <t>Note Payable [Member] | Unvested Restricted [Member]</t>
  </si>
  <si>
    <t>Subsequent Event [Member]</t>
  </si>
  <si>
    <t>Subscription for shares of common stock received</t>
  </si>
  <si>
    <t>Freight Solution [Member]</t>
  </si>
  <si>
    <t>Shares issued and outstanding percentage</t>
  </si>
  <si>
    <t>23.00%</t>
  </si>
  <si>
    <t>Bioanomaly Shareholders [Member]</t>
  </si>
  <si>
    <t>77.00%</t>
  </si>
  <si>
    <t>Bioanomaly, Inc. [Member]</t>
  </si>
  <si>
    <t>Business acquisition number of shares issued | shares</t>
  </si>
  <si>
    <t>Distribution Agreement (Details Narrative) - USD ($)</t>
  </si>
  <si>
    <t>Jan. 22, 2019</t>
  </si>
  <si>
    <t>Revenues</t>
  </si>
  <si>
    <t>Agreement term</t>
  </si>
  <si>
    <t>3 years</t>
  </si>
  <si>
    <t>Operating Lease (Details Narrative) - USD ($)</t>
  </si>
  <si>
    <t>1 Months Ended</t>
  </si>
  <si>
    <t>Jun. 30, 2018</t>
  </si>
  <si>
    <t>Operating lease description</t>
  </si>
  <si>
    <t>Company entered into a noncancelable operating lease for its headquarters office requiring payments of $7,936 per month, payments increasing 5% each year, and ending on July 31, 2023.</t>
  </si>
  <si>
    <t>Operating lease payments</t>
  </si>
  <si>
    <t>Operating lease expiration date</t>
  </si>
  <si>
    <t>Jul. 31,
		2023</t>
  </si>
  <si>
    <t>Operating lease term</t>
  </si>
  <si>
    <t>4 years 2 months 30 days</t>
  </si>
  <si>
    <t>Reduction in operating lease liability, adjustment to operating lease assets</t>
  </si>
  <si>
    <t>Lease expenses</t>
  </si>
  <si>
    <t>Operating Lease - Schedule of Lease Expense and Supplemental Cash Flow Information Related to Leases (Details)</t>
  </si>
  <si>
    <t>Operating lease cost (included in general and administration in the Company's unaudited condensed statement of operations)</t>
  </si>
  <si>
    <t>Cash paid for amounts included in the measurement of lease liabilities for 2019</t>
  </si>
  <si>
    <t>Weighted average remaining lease term - operating leases (in years)</t>
  </si>
  <si>
    <t>Average discount rate - operating leases</t>
  </si>
  <si>
    <t>8.30%</t>
  </si>
  <si>
    <t>Operating Lease - Schedule of Supplemental Balance Sheet Information Related to Leases (Details) - USD ($)</t>
  </si>
  <si>
    <t>Jan. 02, 2019</t>
  </si>
  <si>
    <t>Long-term right-of-use assets</t>
  </si>
  <si>
    <t>Short-term operating lease liabilities</t>
  </si>
  <si>
    <t>Long-term operating lease liabilities</t>
  </si>
  <si>
    <t>Total operating lease liabilities</t>
  </si>
  <si>
    <t>Operating Lease - Schedule of Maturities of Operating Lease Liabilities (Details) - USD ($)</t>
  </si>
  <si>
    <t>2019 (remaining 3 months)</t>
  </si>
  <si>
    <t>2020</t>
  </si>
  <si>
    <t>2021</t>
  </si>
  <si>
    <t>2022</t>
  </si>
  <si>
    <t>2023</t>
  </si>
  <si>
    <t>Total lease payments</t>
  </si>
  <si>
    <t>Less: Imputed interest/present value discount</t>
  </si>
  <si>
    <t>Present value of lease liabilities</t>
  </si>
  <si>
    <t>Stockholders' Equity (Details Narrative) - USD ($)</t>
  </si>
  <si>
    <t>May 20, 2019</t>
  </si>
  <si>
    <t>Share based compensation, granted</t>
  </si>
  <si>
    <t>Share based compensation, nonvested award</t>
  </si>
  <si>
    <t>Restricted Stock [Member]</t>
  </si>
  <si>
    <t>Share based compensation, vested shares</t>
  </si>
  <si>
    <t>Share based compensation, non-vested shares</t>
  </si>
  <si>
    <t>Share based compensation, award vesting period</t>
  </si>
  <si>
    <t>2 years 8 months 12 days</t>
  </si>
  <si>
    <t>Fair value of shares granted</t>
  </si>
  <si>
    <t>Share based compensation, vested</t>
  </si>
  <si>
    <t>Share based compensation, fair value of non-vested</t>
  </si>
  <si>
    <t>Vesting Per Quarter [Member]</t>
  </si>
  <si>
    <t>Consultant [Member]</t>
  </si>
  <si>
    <t>2 years 9 months 18 days</t>
  </si>
  <si>
    <t>Private Placement [Member]</t>
  </si>
  <si>
    <t>Share price</t>
  </si>
  <si>
    <t>Proceeds from private placement</t>
  </si>
  <si>
    <t>Number of stock issued during period shares</t>
  </si>
  <si>
    <t>Stockholders note, description</t>
  </si>
  <si>
    <t>The Company agreed to issue a total 2,842,690 shares, of which 2,642,750 shares were issued through September 30, 2019, and 199,940 shares are included in shares to be issued</t>
  </si>
  <si>
    <t>Stockholders' Equity - Summary of Restricted Common Stock Activity (Details)</t>
  </si>
  <si>
    <t>Sep. 30, 2019USD ($)shares</t>
  </si>
  <si>
    <t>Number of shares, Granted</t>
  </si>
  <si>
    <t>Number of Non-vested shares, beginning balance</t>
  </si>
  <si>
    <t>Number of shares, Vested</t>
  </si>
  <si>
    <t>Number of shares, Forfeited</t>
  </si>
  <si>
    <t>Number of Non-vested shares, ending balance</t>
  </si>
  <si>
    <t>Fair value of Non-vested shares, beginning balance | $</t>
  </si>
  <si>
    <t>Fair value of shares, Granted | $</t>
  </si>
  <si>
    <t>Fair value of shares, Vested | $</t>
  </si>
  <si>
    <t>Fair value of shares, Forfeited | $</t>
  </si>
  <si>
    <t>Fair value of Non-vested shares, ending balance | $</t>
  </si>
  <si>
    <t>Warrants (Details Narrative) - Warrants [Member] - $ / shares</t>
  </si>
  <si>
    <t>12 Months Ended</t>
  </si>
  <si>
    <t>Warrant to purchase shares of common stock</t>
  </si>
  <si>
    <t>Exercise price per share</t>
  </si>
  <si>
    <t>Warrant expiry term</t>
  </si>
  <si>
    <t>expire in 2022</t>
  </si>
  <si>
    <t>Number of warrant exercised</t>
  </si>
  <si>
    <t>Warrants - Summary of Warrant Activities (Details) - Warrants [Member]</t>
  </si>
  <si>
    <t>Sep. 30, 2019$ / sharesshares</t>
  </si>
  <si>
    <t>Number of warrants Outstanding and Exercisable beginning | shares</t>
  </si>
  <si>
    <t>Number of warrants, Granted | shares</t>
  </si>
  <si>
    <t>Number of warrants, Exercised | shares</t>
  </si>
  <si>
    <t>Number of warrants, Expired | shares</t>
  </si>
  <si>
    <t>Number of warrants Outstanding and Exercisable , ending | shares</t>
  </si>
  <si>
    <t>Weighted average exercise price Outstanding and Exercisable, beginning | $ / shares</t>
  </si>
  <si>
    <t>Weighted average exercise price, Granted | $ / shares</t>
  </si>
  <si>
    <t>Weighted average exercise price, Exercised | $ / shares</t>
  </si>
  <si>
    <t>Weighted average exercise price, Expired | $ / shares</t>
  </si>
  <si>
    <t>Weighted average exercise price Outstanding and Exercisable, ending | $ / shares</t>
  </si>
  <si>
    <t>Contractual Life in Years Outstanding and Exercisable, beginning</t>
  </si>
  <si>
    <t>4 years</t>
  </si>
  <si>
    <t>Contractual Life in Years, Granted</t>
  </si>
  <si>
    <t>0 years</t>
  </si>
  <si>
    <t>Contractual Life in Years, Outstanding and Exercisable, ending</t>
  </si>
  <si>
    <t>Commitments and Contingencies (Details Narrative) - USD ($)</t>
  </si>
  <si>
    <t>Proceeds from issuance of common stock</t>
  </si>
  <si>
    <t>Patented Technology Developed [Member]</t>
  </si>
  <si>
    <t>Royalty percentage</t>
  </si>
  <si>
    <t>25.00%</t>
  </si>
  <si>
    <t>Royalty</t>
  </si>
  <si>
    <t>Common stock shares available for future issuance</t>
  </si>
  <si>
    <t>Patented Technology Developed [Member] | Individual [Member]</t>
  </si>
  <si>
    <t>Subsequent Events (Details Narrative) - Subsequent Event [Member]</t>
  </si>
  <si>
    <t>Oct. 31, 2019USD ($)shares</t>
  </si>
  <si>
    <t>Shares issued for subscriptions | $</t>
  </si>
  <si>
    <t>Shares issued for subscriptions, shares | shares</t>
  </si>
  <si>
    <t>Unsecured convertible promissory note | $</t>
  </si>
  <si>
    <t>Interest rate</t>
  </si>
  <si>
    <t>12.00%</t>
  </si>
  <si>
    <t>Maturity date</t>
  </si>
  <si>
    <t>Apr. 29,
		2020</t>
  </si>
  <si>
    <t>Convertible discount rate</t>
  </si>
  <si>
    <t>40.00%</t>
  </si>
  <si>
    <t>Note Holder [Member]</t>
  </si>
  <si>
    <t>Shares issued for commitment fee | 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3</v>
      </c>
    </row>
    <row r="15" spans="1:3">
      <c r="A15" s="4" t="s">
        <v>25</v>
      </c>
      <c r="B15" s="4" t="s">
        <v>14</v>
      </c>
    </row>
    <row r="16" spans="1:3">
      <c r="A16" s="4" t="s">
        <v>26</v>
      </c>
      <c r="B16" s="4" t="s">
        <v>14</v>
      </c>
    </row>
    <row r="17" spans="1:3">
      <c r="A17" s="4" t="s">
        <v>27</v>
      </c>
      <c r="C17" s="5" t="n">
        <v>44646255</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58</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row r="10" spans="1:2">
      <c r="A10" s="4" t="s">
        <v>190</v>
      </c>
      <c r="B10" s="4" t="s">
        <v>191</v>
      </c>
    </row>
    <row r="11" spans="1:2">
      <c r="A11" s="4" t="s">
        <v>192</v>
      </c>
      <c r="B11" s="4" t="s">
        <v>193</v>
      </c>
    </row>
    <row r="12" spans="1:2">
      <c r="A12" s="4" t="s">
        <v>194</v>
      </c>
      <c r="B12" s="4" t="s">
        <v>195</v>
      </c>
    </row>
    <row r="13" spans="1:2">
      <c r="A13" s="4" t="s">
        <v>196</v>
      </c>
      <c r="B13" s="4" t="s">
        <v>197</v>
      </c>
    </row>
    <row r="14" spans="1:2">
      <c r="A14" s="4" t="s">
        <v>198</v>
      </c>
      <c r="B1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63</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7</v>
      </c>
      <c r="B1" s="2" t="s">
        <v>1</v>
      </c>
    </row>
    <row r="2" spans="1:2">
      <c r="B2" s="2" t="s">
        <v>2</v>
      </c>
    </row>
    <row r="3" spans="1:2">
      <c r="A3" s="3" t="s">
        <v>166</v>
      </c>
    </row>
    <row r="4" spans="1:2">
      <c r="A4" s="4" t="s">
        <v>208</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169</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35"/>
    <col customWidth="1" max="7" min="7" width="27"/>
    <col customWidth="1" max="8" min="8" width="21"/>
    <col customWidth="1" max="9" min="9" width="21"/>
  </cols>
  <sheetData>
    <row r="1" spans="1:9">
      <c r="A1" s="1" t="s">
        <v>213</v>
      </c>
      <c r="B1" s="2" t="s">
        <v>214</v>
      </c>
      <c r="C1" s="2" t="s">
        <v>215</v>
      </c>
      <c r="D1" s="2" t="s">
        <v>216</v>
      </c>
      <c r="E1" s="2" t="s">
        <v>217</v>
      </c>
      <c r="F1" s="2" t="s">
        <v>218</v>
      </c>
      <c r="G1" s="2" t="s">
        <v>219</v>
      </c>
      <c r="H1" s="2" t="s">
        <v>220</v>
      </c>
      <c r="I1" s="2" t="s">
        <v>221</v>
      </c>
    </row>
    <row r="2" spans="1:9">
      <c r="A2" s="4" t="s">
        <v>90</v>
      </c>
      <c r="D2" s="6" t="n">
        <v>-927960</v>
      </c>
      <c r="E2" s="6" t="n">
        <v>-416122</v>
      </c>
      <c r="F2" s="6" t="n">
        <v>-3017233</v>
      </c>
      <c r="G2" s="6" t="n">
        <v>-961428</v>
      </c>
    </row>
    <row r="3" spans="1:9">
      <c r="A3" s="4" t="s">
        <v>136</v>
      </c>
      <c r="F3" s="5" t="n">
        <v>-968099</v>
      </c>
      <c r="G3" s="5" t="n">
        <v>-524676</v>
      </c>
    </row>
    <row r="4" spans="1:9">
      <c r="A4" s="4" t="s">
        <v>222</v>
      </c>
      <c r="D4" s="5" t="n">
        <v>174449</v>
      </c>
      <c r="F4" s="5" t="n">
        <v>174449</v>
      </c>
    </row>
    <row r="5" spans="1:9">
      <c r="A5" s="4" t="s">
        <v>223</v>
      </c>
      <c r="D5" s="5" t="n">
        <v>34406</v>
      </c>
      <c r="F5" s="5" t="n">
        <v>34406</v>
      </c>
      <c r="I5" s="6" t="n">
        <v>35820</v>
      </c>
    </row>
    <row r="6" spans="1:9">
      <c r="A6" s="4" t="s">
        <v>224</v>
      </c>
      <c r="F6" s="4" t="s">
        <v>40</v>
      </c>
      <c r="G6" s="6" t="n">
        <v>176000</v>
      </c>
    </row>
    <row r="7" spans="1:9">
      <c r="A7" s="4" t="s">
        <v>225</v>
      </c>
      <c r="D7" s="5" t="n">
        <v>327977</v>
      </c>
      <c r="F7" s="5" t="n">
        <v>327977</v>
      </c>
      <c r="H7" s="6" t="n">
        <v>409620</v>
      </c>
      <c r="I7" s="4" t="s">
        <v>40</v>
      </c>
    </row>
    <row r="8" spans="1:9">
      <c r="A8" s="4" t="s">
        <v>135</v>
      </c>
      <c r="D8" s="5" t="n">
        <v>329823</v>
      </c>
      <c r="F8" s="5" t="n">
        <v>329823</v>
      </c>
      <c r="H8" s="5" t="n">
        <v>409620</v>
      </c>
    </row>
    <row r="9" spans="1:9">
      <c r="A9" s="4" t="s">
        <v>226</v>
      </c>
      <c r="H9" s="6" t="n">
        <v>0</v>
      </c>
    </row>
    <row r="10" spans="1:9">
      <c r="A10" s="4" t="s">
        <v>227</v>
      </c>
      <c r="D10" s="6" t="n">
        <v>250000</v>
      </c>
      <c r="F10" s="6" t="n">
        <v>250000</v>
      </c>
    </row>
    <row r="11" spans="1:9">
      <c r="A11" s="4" t="s">
        <v>228</v>
      </c>
      <c r="F11" s="5" t="n">
        <v>1</v>
      </c>
    </row>
    <row r="12" spans="1:9">
      <c r="A12" s="4" t="s">
        <v>229</v>
      </c>
    </row>
    <row r="13" spans="1:9">
      <c r="A13" s="4" t="s">
        <v>230</v>
      </c>
      <c r="D13" s="4" t="s">
        <v>231</v>
      </c>
      <c r="E13" s="4" t="s">
        <v>231</v>
      </c>
      <c r="F13" s="4" t="s">
        <v>231</v>
      </c>
      <c r="G13" s="4" t="s">
        <v>231</v>
      </c>
    </row>
    <row r="14" spans="1:9">
      <c r="A14" s="4" t="s">
        <v>232</v>
      </c>
    </row>
    <row r="15" spans="1:9">
      <c r="A15" s="4" t="s">
        <v>230</v>
      </c>
      <c r="D15" s="4" t="s">
        <v>231</v>
      </c>
      <c r="E15" s="4" t="s">
        <v>231</v>
      </c>
      <c r="F15" s="4" t="s">
        <v>231</v>
      </c>
      <c r="G15" s="4" t="s">
        <v>231</v>
      </c>
    </row>
    <row r="16" spans="1:9">
      <c r="A16" s="4" t="s">
        <v>233</v>
      </c>
    </row>
    <row r="17" spans="1:9">
      <c r="A17" s="4" t="s">
        <v>234</v>
      </c>
      <c r="G17" s="5" t="n">
        <v>3771000</v>
      </c>
    </row>
    <row r="18" spans="1:9">
      <c r="A18" s="4" t="s">
        <v>235</v>
      </c>
    </row>
    <row r="19" spans="1:9">
      <c r="A19" s="4" t="s">
        <v>234</v>
      </c>
      <c r="F19" s="5" t="n">
        <v>6375000</v>
      </c>
    </row>
    <row r="20" spans="1:9">
      <c r="A20" s="4" t="s">
        <v>236</v>
      </c>
    </row>
    <row r="21" spans="1:9">
      <c r="A21" s="4" t="s">
        <v>237</v>
      </c>
      <c r="C21" s="6" t="n">
        <v>1000000</v>
      </c>
    </row>
    <row r="22" spans="1:9">
      <c r="A22" s="4" t="s">
        <v>224</v>
      </c>
      <c r="C22" s="6" t="n">
        <v>254000</v>
      </c>
    </row>
    <row r="23" spans="1:9">
      <c r="A23" s="4" t="s">
        <v>238</v>
      </c>
    </row>
    <row r="24" spans="1:9">
      <c r="A24" s="4" t="s">
        <v>239</v>
      </c>
      <c r="B24" s="4" t="s">
        <v>240</v>
      </c>
    </row>
    <row r="25" spans="1:9">
      <c r="A25" s="4" t="s">
        <v>241</v>
      </c>
    </row>
    <row r="26" spans="1:9">
      <c r="A26" s="4" t="s">
        <v>239</v>
      </c>
      <c r="B26" s="4" t="s">
        <v>242</v>
      </c>
    </row>
    <row r="27" spans="1:9">
      <c r="A27" s="4" t="s">
        <v>243</v>
      </c>
    </row>
    <row r="28" spans="1:9">
      <c r="A28" s="4" t="s">
        <v>244</v>
      </c>
      <c r="B28" s="5" t="n">
        <v>2190881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s>
  <sheetData>
    <row r="1" spans="1:6">
      <c r="A1" s="1" t="s">
        <v>245</v>
      </c>
      <c r="B1" s="2" t="s">
        <v>246</v>
      </c>
      <c r="C1" s="2" t="s">
        <v>2</v>
      </c>
      <c r="D1" s="2" t="s">
        <v>75</v>
      </c>
      <c r="E1" s="2" t="s">
        <v>2</v>
      </c>
      <c r="F1" s="2" t="s">
        <v>75</v>
      </c>
    </row>
    <row r="2" spans="1:6">
      <c r="A2" s="4" t="s">
        <v>247</v>
      </c>
      <c r="B2" s="6" t="n">
        <v>100000</v>
      </c>
      <c r="C2" s="6" t="n">
        <v>392946</v>
      </c>
      <c r="D2" s="6" t="n">
        <v>74253</v>
      </c>
      <c r="E2" s="6" t="n">
        <v>930862</v>
      </c>
      <c r="F2" s="6" t="n">
        <v>134183</v>
      </c>
    </row>
    <row r="3" spans="1:6">
      <c r="A3" s="4" t="s">
        <v>248</v>
      </c>
      <c r="B3" s="4" t="s">
        <v>249</v>
      </c>
    </row>
    <row r="4" spans="1:6">
      <c r="A4" s="4" t="s">
        <v>94</v>
      </c>
    </row>
    <row r="5" spans="1:6">
      <c r="A5" s="4" t="s">
        <v>247</v>
      </c>
      <c r="C5" s="6" t="n">
        <v>8526</v>
      </c>
      <c r="D5" s="4" t="s">
        <v>40</v>
      </c>
      <c r="E5" s="6" t="n">
        <v>17052</v>
      </c>
      <c r="F5" s="4" t="s">
        <v>4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34406</v>
      </c>
      <c r="C3" s="6" t="n">
        <v>35820</v>
      </c>
    </row>
    <row r="4" spans="1:3">
      <c r="A4" s="4" t="s">
        <v>36</v>
      </c>
      <c r="B4" s="5" t="n">
        <v>56652</v>
      </c>
      <c r="C4" s="5" t="n">
        <v>19561</v>
      </c>
    </row>
    <row r="5" spans="1:3">
      <c r="A5" s="4" t="s">
        <v>37</v>
      </c>
      <c r="B5" s="5" t="n">
        <v>91058</v>
      </c>
      <c r="C5" s="5" t="n">
        <v>55381</v>
      </c>
    </row>
    <row r="6" spans="1:3">
      <c r="A6" s="4" t="s">
        <v>38</v>
      </c>
      <c r="B6" s="5" t="n">
        <v>335028</v>
      </c>
      <c r="C6" s="5" t="n">
        <v>372880</v>
      </c>
    </row>
    <row r="7" spans="1:3">
      <c r="A7" s="4" t="s">
        <v>39</v>
      </c>
      <c r="B7" s="5" t="n">
        <v>327977</v>
      </c>
      <c r="C7" s="4" t="s">
        <v>40</v>
      </c>
    </row>
    <row r="8" spans="1:3">
      <c r="A8" s="4" t="s">
        <v>41</v>
      </c>
      <c r="B8" s="5" t="n">
        <v>16770</v>
      </c>
      <c r="C8" s="5" t="n">
        <v>16770</v>
      </c>
    </row>
    <row r="9" spans="1:3">
      <c r="A9" s="4" t="s">
        <v>42</v>
      </c>
      <c r="B9" s="5" t="n">
        <v>770833</v>
      </c>
      <c r="C9" s="5" t="n">
        <v>445031</v>
      </c>
    </row>
    <row r="10" spans="1:3">
      <c r="A10" s="3" t="s">
        <v>43</v>
      </c>
    </row>
    <row r="11" spans="1:3">
      <c r="A11" s="4" t="s">
        <v>44</v>
      </c>
      <c r="B11" s="5" t="n">
        <v>38843</v>
      </c>
      <c r="C11" s="5" t="n">
        <v>9617</v>
      </c>
    </row>
    <row r="12" spans="1:3">
      <c r="A12" s="4" t="s">
        <v>45</v>
      </c>
      <c r="B12" s="5" t="n">
        <v>120850</v>
      </c>
      <c r="C12" s="5" t="n">
        <v>180000</v>
      </c>
    </row>
    <row r="13" spans="1:3">
      <c r="A13" s="4" t="s">
        <v>46</v>
      </c>
      <c r="B13" s="5" t="n">
        <v>34104</v>
      </c>
      <c r="C13" s="4" t="s">
        <v>40</v>
      </c>
    </row>
    <row r="14" spans="1:3">
      <c r="A14" s="4" t="s">
        <v>47</v>
      </c>
      <c r="B14" s="5" t="n">
        <v>71710</v>
      </c>
      <c r="C14" s="4" t="s">
        <v>40</v>
      </c>
    </row>
    <row r="15" spans="1:3">
      <c r="A15" s="4" t="s">
        <v>48</v>
      </c>
      <c r="B15" s="5" t="n">
        <v>265507</v>
      </c>
      <c r="C15" s="5" t="n">
        <v>189617</v>
      </c>
    </row>
    <row r="16" spans="1:3">
      <c r="A16" s="3" t="s">
        <v>49</v>
      </c>
    </row>
    <row r="17" spans="1:3">
      <c r="A17" s="4" t="s">
        <v>50</v>
      </c>
      <c r="B17" s="5" t="n">
        <v>42634</v>
      </c>
      <c r="C17" s="4" t="s">
        <v>40</v>
      </c>
    </row>
    <row r="18" spans="1:3">
      <c r="A18" s="4" t="s">
        <v>51</v>
      </c>
      <c r="B18" s="5" t="n">
        <v>258113</v>
      </c>
      <c r="C18" s="4" t="s">
        <v>40</v>
      </c>
    </row>
    <row r="19" spans="1:3">
      <c r="A19" s="4" t="s">
        <v>52</v>
      </c>
      <c r="B19" s="5" t="n">
        <v>566254</v>
      </c>
      <c r="C19" s="5" t="n">
        <v>189617</v>
      </c>
    </row>
    <row r="20" spans="1:3">
      <c r="A20" s="3" t="s">
        <v>53</v>
      </c>
    </row>
    <row r="21" spans="1:3">
      <c r="A21" s="4" t="s">
        <v>54</v>
      </c>
      <c r="B21" s="4" t="s">
        <v>40</v>
      </c>
      <c r="C21" s="4" t="s">
        <v>40</v>
      </c>
    </row>
    <row r="22" spans="1:3">
      <c r="A22" s="4" t="s">
        <v>55</v>
      </c>
      <c r="B22" s="5" t="n">
        <v>44646</v>
      </c>
      <c r="C22" s="5" t="n">
        <v>39200</v>
      </c>
    </row>
    <row r="23" spans="1:3">
      <c r="A23" s="4" t="s">
        <v>56</v>
      </c>
      <c r="B23" s="5" t="n">
        <v>1849780</v>
      </c>
      <c r="C23" s="5" t="n">
        <v>306000</v>
      </c>
    </row>
    <row r="24" spans="1:3">
      <c r="A24" s="4" t="s">
        <v>57</v>
      </c>
      <c r="B24" s="5" t="n">
        <v>3777770</v>
      </c>
      <c r="C24" s="5" t="n">
        <v>2360598</v>
      </c>
    </row>
    <row r="25" spans="1:3">
      <c r="A25" s="4" t="s">
        <v>58</v>
      </c>
      <c r="B25" s="5" t="n">
        <v>-5467617</v>
      </c>
      <c r="C25" s="5" t="n">
        <v>-2450384</v>
      </c>
    </row>
    <row r="26" spans="1:3">
      <c r="A26" s="4" t="s">
        <v>59</v>
      </c>
      <c r="B26" s="5" t="n">
        <v>204579</v>
      </c>
      <c r="C26" s="5" t="n">
        <v>255414</v>
      </c>
    </row>
    <row r="27" spans="1:3">
      <c r="A27" s="4" t="s">
        <v>60</v>
      </c>
      <c r="B27" s="6" t="n">
        <v>770833</v>
      </c>
      <c r="C27" s="6" t="n">
        <v>4450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80"/>
    <col customWidth="1" max="3" min="3" width="25"/>
    <col customWidth="1" max="4" min="4" width="14"/>
  </cols>
  <sheetData>
    <row r="1" spans="1:4">
      <c r="A1" s="1" t="s">
        <v>250</v>
      </c>
      <c r="B1" s="2" t="s">
        <v>251</v>
      </c>
      <c r="C1" s="2" t="s">
        <v>1</v>
      </c>
    </row>
    <row r="2" spans="1:4">
      <c r="B2" s="2" t="s">
        <v>252</v>
      </c>
      <c r="C2" s="2" t="s">
        <v>2</v>
      </c>
      <c r="D2" s="2" t="s">
        <v>75</v>
      </c>
    </row>
    <row r="3" spans="1:4">
      <c r="A3" s="3" t="s">
        <v>163</v>
      </c>
    </row>
    <row r="4" spans="1:4">
      <c r="A4" s="4" t="s">
        <v>253</v>
      </c>
      <c r="B4" s="4" t="s">
        <v>254</v>
      </c>
    </row>
    <row r="5" spans="1:4">
      <c r="A5" s="4" t="s">
        <v>255</v>
      </c>
      <c r="B5" s="6" t="n">
        <v>7936</v>
      </c>
    </row>
    <row r="6" spans="1:4">
      <c r="A6" s="4" t="s">
        <v>256</v>
      </c>
      <c r="B6" s="4" t="s">
        <v>257</v>
      </c>
    </row>
    <row r="7" spans="1:4">
      <c r="A7" s="4" t="s">
        <v>258</v>
      </c>
      <c r="C7" s="4" t="s">
        <v>259</v>
      </c>
    </row>
    <row r="8" spans="1:4">
      <c r="A8" s="4" t="s">
        <v>260</v>
      </c>
      <c r="C8" s="6" t="n">
        <v>38000</v>
      </c>
    </row>
    <row r="9" spans="1:4">
      <c r="A9" s="4" t="s">
        <v>261</v>
      </c>
      <c r="C9" s="6" t="n">
        <v>81252</v>
      </c>
      <c r="D9" s="6" t="n">
        <v>34285</v>
      </c>
    </row>
  </sheetData>
  <mergeCells count="2">
    <mergeCell ref="A1:A2"/>
    <mergeCell ref="C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262</v>
      </c>
      <c r="B1" s="2" t="s">
        <v>1</v>
      </c>
    </row>
    <row r="2" spans="1:2">
      <c r="B2" s="2" t="s">
        <v>216</v>
      </c>
    </row>
    <row r="3" spans="1:2">
      <c r="A3" s="3" t="s">
        <v>163</v>
      </c>
    </row>
    <row r="4" spans="1:2">
      <c r="A4" s="4" t="s">
        <v>263</v>
      </c>
      <c r="B4" s="6" t="n">
        <v>81252</v>
      </c>
    </row>
    <row r="5" spans="1:2">
      <c r="A5" s="4" t="s">
        <v>264</v>
      </c>
      <c r="B5" s="6" t="n">
        <v>50310</v>
      </c>
    </row>
    <row r="6" spans="1:2">
      <c r="A6" s="4" t="s">
        <v>265</v>
      </c>
      <c r="B6" s="4" t="s">
        <v>259</v>
      </c>
    </row>
    <row r="7" spans="1:2">
      <c r="A7" s="4" t="s">
        <v>266</v>
      </c>
      <c r="B7"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8</v>
      </c>
      <c r="B1" s="2" t="s">
        <v>2</v>
      </c>
      <c r="C1" s="2" t="s">
        <v>269</v>
      </c>
      <c r="D1" s="2" t="s">
        <v>33</v>
      </c>
    </row>
    <row r="2" spans="1:4">
      <c r="A2" s="3" t="s">
        <v>163</v>
      </c>
    </row>
    <row r="3" spans="1:4">
      <c r="A3" s="4" t="s">
        <v>270</v>
      </c>
      <c r="B3" s="6" t="n">
        <v>327977</v>
      </c>
      <c r="C3" s="6" t="n">
        <v>409620</v>
      </c>
      <c r="D3" s="4" t="s">
        <v>40</v>
      </c>
    </row>
    <row r="4" spans="1:4">
      <c r="A4" s="4" t="s">
        <v>271</v>
      </c>
      <c r="B4" s="5" t="n">
        <v>71710</v>
      </c>
      <c r="D4" s="4" t="s">
        <v>40</v>
      </c>
    </row>
    <row r="5" spans="1:4">
      <c r="A5" s="4" t="s">
        <v>272</v>
      </c>
      <c r="B5" s="5" t="n">
        <v>258113</v>
      </c>
      <c r="D5" s="4" t="s">
        <v>40</v>
      </c>
    </row>
    <row r="6" spans="1:4">
      <c r="A6" s="4" t="s">
        <v>273</v>
      </c>
      <c r="B6" s="6" t="n">
        <v>329823</v>
      </c>
      <c r="C6" s="6" t="n">
        <v>40962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269</v>
      </c>
    </row>
    <row r="2" spans="1:3">
      <c r="A2" s="3" t="s">
        <v>163</v>
      </c>
    </row>
    <row r="3" spans="1:3">
      <c r="A3" s="4" t="s">
        <v>275</v>
      </c>
      <c r="B3" s="6" t="n">
        <v>23811</v>
      </c>
    </row>
    <row r="4" spans="1:3">
      <c r="A4" s="4" t="s">
        <v>276</v>
      </c>
      <c r="B4" s="5" t="n">
        <v>89291</v>
      </c>
    </row>
    <row r="5" spans="1:3">
      <c r="A5" s="4" t="s">
        <v>277</v>
      </c>
      <c r="B5" s="5" t="n">
        <v>102090</v>
      </c>
    </row>
    <row r="6" spans="1:3">
      <c r="A6" s="4" t="s">
        <v>278</v>
      </c>
      <c r="B6" s="5" t="n">
        <v>107194</v>
      </c>
    </row>
    <row r="7" spans="1:3">
      <c r="A7" s="4" t="s">
        <v>279</v>
      </c>
      <c r="B7" s="5" t="n">
        <v>64316</v>
      </c>
    </row>
    <row r="8" spans="1:3">
      <c r="A8" s="4" t="s">
        <v>280</v>
      </c>
      <c r="B8" s="5" t="n">
        <v>386703</v>
      </c>
    </row>
    <row r="9" spans="1:3">
      <c r="A9" s="4" t="s">
        <v>281</v>
      </c>
      <c r="B9" s="5" t="n">
        <v>-56880</v>
      </c>
    </row>
    <row r="10" spans="1:3">
      <c r="A10" s="4" t="s">
        <v>282</v>
      </c>
      <c r="B10" s="6" t="n">
        <v>329823</v>
      </c>
      <c r="C10" s="6" t="n">
        <v>40962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1"/>
    <col customWidth="1" max="2" min="2" width="25"/>
    <col customWidth="1" max="3" min="3" width="80"/>
    <col customWidth="1" max="4" min="4" width="14"/>
    <col customWidth="1" max="5" min="5" width="14"/>
    <col customWidth="1" max="6" min="6" width="14"/>
  </cols>
  <sheetData>
    <row r="1" spans="1:6">
      <c r="A1" s="1" t="s">
        <v>283</v>
      </c>
      <c r="B1" s="2" t="s">
        <v>284</v>
      </c>
      <c r="C1" s="2" t="s">
        <v>2</v>
      </c>
      <c r="D1" s="2" t="s">
        <v>75</v>
      </c>
      <c r="E1" s="2" t="s">
        <v>2</v>
      </c>
      <c r="F1" s="2" t="s">
        <v>33</v>
      </c>
    </row>
    <row r="2" spans="1:6">
      <c r="A2" s="4" t="s">
        <v>285</v>
      </c>
      <c r="C2" s="5" t="n">
        <v>212505</v>
      </c>
    </row>
    <row r="3" spans="1:6">
      <c r="A3" s="4" t="s">
        <v>286</v>
      </c>
      <c r="C3" s="6" t="n">
        <v>106253</v>
      </c>
      <c r="E3" s="6" t="n">
        <v>106253</v>
      </c>
    </row>
    <row r="4" spans="1:6">
      <c r="A4" s="4" t="s">
        <v>287</v>
      </c>
    </row>
    <row r="5" spans="1:6">
      <c r="A5" s="4" t="s">
        <v>285</v>
      </c>
      <c r="C5" s="5" t="n">
        <v>8000000</v>
      </c>
    </row>
    <row r="6" spans="1:6">
      <c r="A6" s="4" t="s">
        <v>288</v>
      </c>
      <c r="C6" s="5" t="n">
        <v>1625000</v>
      </c>
    </row>
    <row r="7" spans="1:6">
      <c r="A7" s="4" t="s">
        <v>289</v>
      </c>
      <c r="C7" s="5" t="n">
        <v>6375000</v>
      </c>
      <c r="E7" s="5" t="n">
        <v>6375000</v>
      </c>
      <c r="F7" s="4" t="s">
        <v>40</v>
      </c>
    </row>
    <row r="8" spans="1:6">
      <c r="A8" s="4" t="s">
        <v>290</v>
      </c>
      <c r="C8" s="4" t="s">
        <v>291</v>
      </c>
    </row>
    <row r="9" spans="1:6">
      <c r="A9" s="4" t="s">
        <v>292</v>
      </c>
      <c r="C9" s="6" t="n">
        <v>4000000</v>
      </c>
    </row>
    <row r="10" spans="1:6">
      <c r="A10" s="4" t="s">
        <v>293</v>
      </c>
      <c r="C10" s="5" t="n">
        <v>1749810</v>
      </c>
    </row>
    <row r="11" spans="1:6">
      <c r="A11" s="4" t="s">
        <v>294</v>
      </c>
      <c r="C11" s="6" t="n">
        <v>2250190</v>
      </c>
      <c r="E11" s="6" t="n">
        <v>2250190</v>
      </c>
      <c r="F11" s="4" t="s">
        <v>40</v>
      </c>
    </row>
    <row r="12" spans="1:6">
      <c r="A12" s="4" t="s">
        <v>295</v>
      </c>
    </row>
    <row r="13" spans="1:6">
      <c r="A13" s="4" t="s">
        <v>288</v>
      </c>
      <c r="B13" s="5" t="n">
        <v>625000</v>
      </c>
    </row>
    <row r="14" spans="1:6">
      <c r="A14" s="4" t="s">
        <v>296</v>
      </c>
    </row>
    <row r="15" spans="1:6">
      <c r="A15" s="4" t="s">
        <v>285</v>
      </c>
      <c r="B15" s="5" t="n">
        <v>8000000</v>
      </c>
    </row>
    <row r="16" spans="1:6">
      <c r="A16" s="4" t="s">
        <v>288</v>
      </c>
      <c r="B16" s="5" t="n">
        <v>1000000</v>
      </c>
    </row>
    <row r="17" spans="1:6">
      <c r="A17" s="4" t="s">
        <v>289</v>
      </c>
      <c r="B17" s="5" t="n">
        <v>7000000</v>
      </c>
    </row>
    <row r="18" spans="1:6">
      <c r="A18" s="4" t="s">
        <v>290</v>
      </c>
      <c r="B18" s="4" t="s">
        <v>297</v>
      </c>
    </row>
    <row r="19" spans="1:6">
      <c r="A19" s="4" t="s">
        <v>298</v>
      </c>
    </row>
    <row r="20" spans="1:6">
      <c r="A20" s="4" t="s">
        <v>299</v>
      </c>
      <c r="C20" s="8" t="n">
        <v>0.5</v>
      </c>
      <c r="E20" s="8" t="n">
        <v>0.5</v>
      </c>
    </row>
    <row r="21" spans="1:6">
      <c r="A21" s="4" t="s">
        <v>300</v>
      </c>
      <c r="C21" s="6" t="n">
        <v>1110335</v>
      </c>
      <c r="D21" s="6" t="n">
        <v>306000</v>
      </c>
      <c r="E21" s="6" t="n">
        <v>1416335</v>
      </c>
    </row>
    <row r="22" spans="1:6">
      <c r="A22" s="4" t="s">
        <v>301</v>
      </c>
      <c r="C22" s="5" t="n">
        <v>2842690</v>
      </c>
    </row>
    <row r="23" spans="1:6">
      <c r="A23" s="4" t="s">
        <v>302</v>
      </c>
      <c r="C23" s="4" t="s">
        <v>30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7"/>
    <col customWidth="1" max="2" min="2" width="27"/>
  </cols>
  <sheetData>
    <row r="1" spans="1:2">
      <c r="A1" s="1" t="s">
        <v>304</v>
      </c>
      <c r="B1" s="2" t="s">
        <v>1</v>
      </c>
    </row>
    <row r="2" spans="1:2">
      <c r="B2" s="2" t="s">
        <v>305</v>
      </c>
    </row>
    <row r="3" spans="1:2">
      <c r="A3" s="4" t="s">
        <v>306</v>
      </c>
      <c r="B3" s="5" t="n">
        <v>212505</v>
      </c>
    </row>
    <row r="4" spans="1:2">
      <c r="A4" s="4" t="s">
        <v>287</v>
      </c>
    </row>
    <row r="5" spans="1:2">
      <c r="A5" s="4" t="s">
        <v>307</v>
      </c>
      <c r="B5" s="4" t="s">
        <v>40</v>
      </c>
    </row>
    <row r="6" spans="1:2">
      <c r="A6" s="4" t="s">
        <v>306</v>
      </c>
      <c r="B6" s="5" t="n">
        <v>8000000</v>
      </c>
    </row>
    <row r="7" spans="1:2">
      <c r="A7" s="4" t="s">
        <v>308</v>
      </c>
      <c r="B7" s="5" t="n">
        <v>-1625000</v>
      </c>
    </row>
    <row r="8" spans="1:2">
      <c r="A8" s="4" t="s">
        <v>309</v>
      </c>
      <c r="B8" s="4" t="s">
        <v>40</v>
      </c>
    </row>
    <row r="9" spans="1:2">
      <c r="A9" s="4" t="s">
        <v>310</v>
      </c>
      <c r="B9" s="5" t="n">
        <v>6375000</v>
      </c>
    </row>
    <row r="10" spans="1:2">
      <c r="A10" s="4" t="s">
        <v>311</v>
      </c>
      <c r="B10" s="4" t="s">
        <v>40</v>
      </c>
    </row>
    <row r="11" spans="1:2">
      <c r="A11" s="4" t="s">
        <v>312</v>
      </c>
      <c r="B11" s="5" t="n">
        <v>4000000</v>
      </c>
    </row>
    <row r="12" spans="1:2">
      <c r="A12" s="4" t="s">
        <v>313</v>
      </c>
      <c r="B12" s="5" t="n">
        <v>-1749810</v>
      </c>
    </row>
    <row r="13" spans="1:2">
      <c r="A13" s="4" t="s">
        <v>314</v>
      </c>
      <c r="B13" s="4" t="s">
        <v>40</v>
      </c>
    </row>
    <row r="14" spans="1:2">
      <c r="A14" s="4" t="s">
        <v>315</v>
      </c>
      <c r="B14" s="6" t="n">
        <v>2250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316</v>
      </c>
      <c r="B1" s="2" t="s">
        <v>1</v>
      </c>
      <c r="C1" s="2" t="s">
        <v>317</v>
      </c>
    </row>
    <row r="2" spans="1:3">
      <c r="B2" s="2" t="s">
        <v>2</v>
      </c>
      <c r="C2" s="2" t="s">
        <v>33</v>
      </c>
    </row>
    <row r="3" spans="1:3">
      <c r="A3" s="4" t="s">
        <v>318</v>
      </c>
      <c r="C3" s="5" t="n">
        <v>3000000</v>
      </c>
    </row>
    <row r="4" spans="1:3">
      <c r="A4" s="4" t="s">
        <v>319</v>
      </c>
      <c r="C4" s="8" t="n">
        <v>0.3</v>
      </c>
    </row>
    <row r="5" spans="1:3">
      <c r="A5" s="4" t="s">
        <v>320</v>
      </c>
      <c r="C5" s="4" t="s">
        <v>321</v>
      </c>
    </row>
    <row r="6" spans="1:3">
      <c r="A6" s="4" t="s">
        <v>322</v>
      </c>
      <c r="B6" s="5" t="n">
        <v>300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323</v>
      </c>
      <c r="B1" s="2" t="s">
        <v>1</v>
      </c>
    </row>
    <row r="2" spans="1:2">
      <c r="B2" s="2" t="s">
        <v>324</v>
      </c>
    </row>
    <row r="3" spans="1:2">
      <c r="A3" s="4" t="s">
        <v>325</v>
      </c>
      <c r="B3" s="5" t="n">
        <v>3000000</v>
      </c>
    </row>
    <row r="4" spans="1:2">
      <c r="A4" s="4" t="s">
        <v>326</v>
      </c>
      <c r="B4" s="4" t="s">
        <v>40</v>
      </c>
    </row>
    <row r="5" spans="1:2">
      <c r="A5" s="4" t="s">
        <v>327</v>
      </c>
      <c r="B5" s="5" t="n">
        <v>-3000000</v>
      </c>
    </row>
    <row r="6" spans="1:2">
      <c r="A6" s="4" t="s">
        <v>328</v>
      </c>
      <c r="B6" s="4" t="s">
        <v>40</v>
      </c>
    </row>
    <row r="7" spans="1:2">
      <c r="A7" s="4" t="s">
        <v>329</v>
      </c>
      <c r="B7" s="4" t="s">
        <v>40</v>
      </c>
    </row>
    <row r="8" spans="1:2">
      <c r="A8" s="4" t="s">
        <v>330</v>
      </c>
      <c r="B8" s="8" t="n">
        <v>0.3</v>
      </c>
    </row>
    <row r="9" spans="1:2">
      <c r="A9" s="4" t="s">
        <v>331</v>
      </c>
      <c r="B9" s="4" t="s">
        <v>40</v>
      </c>
    </row>
    <row r="10" spans="1:2">
      <c r="A10" s="4" t="s">
        <v>332</v>
      </c>
      <c r="B10" s="9" t="n">
        <v>0.3</v>
      </c>
    </row>
    <row r="11" spans="1:2">
      <c r="A11" s="4" t="s">
        <v>333</v>
      </c>
      <c r="B11" s="4" t="s">
        <v>40</v>
      </c>
    </row>
    <row r="12" spans="1:2">
      <c r="A12" s="4" t="s">
        <v>334</v>
      </c>
      <c r="B12" s="4" t="s">
        <v>40</v>
      </c>
    </row>
    <row r="13" spans="1:2">
      <c r="A13" s="4" t="s">
        <v>335</v>
      </c>
      <c r="B13" s="4" t="s">
        <v>336</v>
      </c>
    </row>
    <row r="14" spans="1:2">
      <c r="A14" s="4" t="s">
        <v>337</v>
      </c>
      <c r="B14" s="4" t="s">
        <v>338</v>
      </c>
    </row>
    <row r="15" spans="1:2">
      <c r="A15" s="4" t="s">
        <v>339</v>
      </c>
      <c r="B15" s="4" t="s">
        <v>3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40</v>
      </c>
      <c r="B1" s="2" t="s">
        <v>1</v>
      </c>
    </row>
    <row r="2" spans="1:3">
      <c r="B2" s="2" t="s">
        <v>2</v>
      </c>
      <c r="C2" s="2" t="s">
        <v>75</v>
      </c>
    </row>
    <row r="3" spans="1:3">
      <c r="A3" s="4" t="s">
        <v>341</v>
      </c>
      <c r="B3" s="6" t="n">
        <v>1110335</v>
      </c>
      <c r="C3" s="6" t="n">
        <v>1300018</v>
      </c>
    </row>
    <row r="4" spans="1:3">
      <c r="A4" s="4" t="s">
        <v>342</v>
      </c>
    </row>
    <row r="5" spans="1:3">
      <c r="A5" s="4" t="s">
        <v>343</v>
      </c>
      <c r="B5" s="4" t="s">
        <v>344</v>
      </c>
    </row>
    <row r="6" spans="1:3">
      <c r="A6" s="4" t="s">
        <v>345</v>
      </c>
      <c r="B6" s="6" t="n">
        <v>35000</v>
      </c>
    </row>
    <row r="7" spans="1:3">
      <c r="A7" s="4" t="s">
        <v>346</v>
      </c>
      <c r="B7" s="5" t="n">
        <v>8000000</v>
      </c>
    </row>
    <row r="8" spans="1:3">
      <c r="A8" s="4" t="s">
        <v>347</v>
      </c>
    </row>
    <row r="9" spans="1:3">
      <c r="A9" s="4" t="s">
        <v>341</v>
      </c>
      <c r="B9" s="6" t="n">
        <v>1948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27"/>
  </cols>
  <sheetData>
    <row r="1" spans="1:2">
      <c r="A1" s="1" t="s">
        <v>348</v>
      </c>
      <c r="B1" s="2" t="s">
        <v>251</v>
      </c>
    </row>
    <row r="2" spans="1:2">
      <c r="B2" s="2" t="s">
        <v>349</v>
      </c>
    </row>
    <row r="3" spans="1:2">
      <c r="A3" s="4" t="s">
        <v>350</v>
      </c>
      <c r="B3" s="6" t="n">
        <v>1000000</v>
      </c>
    </row>
    <row r="4" spans="1:2">
      <c r="A4" s="4" t="s">
        <v>351</v>
      </c>
      <c r="B4" s="5" t="n">
        <v>4000000</v>
      </c>
    </row>
    <row r="5" spans="1:2">
      <c r="A5" s="4" t="s">
        <v>352</v>
      </c>
      <c r="B5" s="6" t="n">
        <v>282000</v>
      </c>
    </row>
    <row r="6" spans="1:2">
      <c r="A6" s="4" t="s">
        <v>353</v>
      </c>
      <c r="B6" s="4" t="s">
        <v>354</v>
      </c>
    </row>
    <row r="7" spans="1:2">
      <c r="A7" s="4" t="s">
        <v>355</v>
      </c>
      <c r="B7" s="4" t="s">
        <v>356</v>
      </c>
    </row>
    <row r="8" spans="1:2">
      <c r="A8" s="4" t="s">
        <v>357</v>
      </c>
      <c r="B8" s="4" t="s">
        <v>358</v>
      </c>
    </row>
    <row r="9" spans="1:2">
      <c r="A9" s="4" t="s">
        <v>359</v>
      </c>
    </row>
    <row r="10" spans="1:2">
      <c r="A10" s="4" t="s">
        <v>360</v>
      </c>
      <c r="B10" s="5" t="n">
        <v>846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1</v>
      </c>
      <c r="B1" s="2" t="s">
        <v>2</v>
      </c>
      <c r="C1" s="2" t="s">
        <v>33</v>
      </c>
    </row>
    <row r="2" spans="1:3">
      <c r="A2" s="3" t="s">
        <v>62</v>
      </c>
    </row>
    <row r="3" spans="1:3">
      <c r="A3" s="4" t="s">
        <v>63</v>
      </c>
      <c r="B3" s="6" t="n">
        <v>120850</v>
      </c>
    </row>
    <row r="4" spans="1:3">
      <c r="A4" s="4" t="s">
        <v>64</v>
      </c>
      <c r="B4" s="7" t="n">
        <v>0.001</v>
      </c>
      <c r="C4" s="7" t="n">
        <v>0.001</v>
      </c>
    </row>
    <row r="5" spans="1:3">
      <c r="A5" s="4" t="s">
        <v>65</v>
      </c>
      <c r="B5" s="5" t="n">
        <v>25000000</v>
      </c>
      <c r="C5" s="5" t="n">
        <v>25000000</v>
      </c>
    </row>
    <row r="6" spans="1:3">
      <c r="A6" s="4" t="s">
        <v>66</v>
      </c>
      <c r="B6" s="4" t="s">
        <v>40</v>
      </c>
      <c r="C6" s="4" t="s">
        <v>40</v>
      </c>
    </row>
    <row r="7" spans="1:3">
      <c r="A7" s="4" t="s">
        <v>67</v>
      </c>
      <c r="B7" s="4" t="s">
        <v>40</v>
      </c>
      <c r="C7" s="4" t="s">
        <v>40</v>
      </c>
    </row>
    <row r="8" spans="1:3">
      <c r="A8" s="4" t="s">
        <v>68</v>
      </c>
      <c r="B8" s="7" t="n">
        <v>0.001</v>
      </c>
      <c r="C8" s="7" t="n">
        <v>0.001</v>
      </c>
    </row>
    <row r="9" spans="1:3">
      <c r="A9" s="4" t="s">
        <v>69</v>
      </c>
      <c r="B9" s="5" t="n">
        <v>100000000</v>
      </c>
      <c r="C9" s="5" t="n">
        <v>100000000</v>
      </c>
    </row>
    <row r="10" spans="1:3">
      <c r="A10" s="4" t="s">
        <v>70</v>
      </c>
      <c r="B10" s="5" t="n">
        <v>44646255</v>
      </c>
      <c r="C10" s="5" t="n">
        <v>39200090</v>
      </c>
    </row>
    <row r="11" spans="1:3">
      <c r="A11" s="4" t="s">
        <v>71</v>
      </c>
      <c r="B11" s="5" t="n">
        <v>44646255</v>
      </c>
      <c r="C11" s="5" t="n">
        <v>39200090</v>
      </c>
    </row>
    <row r="12" spans="1:3">
      <c r="A12" s="4" t="s">
        <v>72</v>
      </c>
      <c r="B12" s="5" t="n">
        <v>1824940</v>
      </c>
      <c r="C12" s="5" t="n">
        <v>612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4" t="s">
        <v>76</v>
      </c>
      <c r="B3" s="6" t="n">
        <v>392946</v>
      </c>
      <c r="C3" s="6" t="n">
        <v>74253</v>
      </c>
      <c r="D3" s="6" t="n">
        <v>930862</v>
      </c>
      <c r="E3" s="6" t="n">
        <v>134183</v>
      </c>
    </row>
    <row r="4" spans="1:5">
      <c r="A4" s="4" t="s">
        <v>77</v>
      </c>
      <c r="B4" s="5" t="n">
        <v>73702</v>
      </c>
      <c r="C4" s="5" t="n">
        <v>91392</v>
      </c>
      <c r="D4" s="5" t="n">
        <v>229744</v>
      </c>
      <c r="E4" s="5" t="n">
        <v>137578</v>
      </c>
    </row>
    <row r="5" spans="1:5">
      <c r="A5" s="4" t="s">
        <v>78</v>
      </c>
      <c r="B5" s="5" t="n">
        <v>319244</v>
      </c>
      <c r="C5" s="5" t="n">
        <v>-17139</v>
      </c>
      <c r="D5" s="5" t="n">
        <v>701118</v>
      </c>
      <c r="E5" s="5" t="n">
        <v>-3395</v>
      </c>
    </row>
    <row r="6" spans="1:5">
      <c r="A6" s="3" t="s">
        <v>79</v>
      </c>
    </row>
    <row r="7" spans="1:5">
      <c r="A7" s="4" t="s">
        <v>80</v>
      </c>
      <c r="B7" s="5" t="n">
        <v>338317</v>
      </c>
      <c r="C7" s="5" t="n">
        <v>168885</v>
      </c>
      <c r="D7" s="5" t="n">
        <v>831773</v>
      </c>
      <c r="E7" s="5" t="n">
        <v>386876</v>
      </c>
    </row>
    <row r="8" spans="1:5">
      <c r="A8" s="4" t="s">
        <v>81</v>
      </c>
      <c r="B8" s="5" t="n">
        <v>783901</v>
      </c>
      <c r="C8" s="5" t="n">
        <v>192288</v>
      </c>
      <c r="D8" s="5" t="n">
        <v>2669586</v>
      </c>
      <c r="E8" s="5" t="n">
        <v>417734</v>
      </c>
    </row>
    <row r="9" spans="1:5">
      <c r="A9" s="4" t="s">
        <v>82</v>
      </c>
      <c r="B9" s="5" t="n">
        <v>115047</v>
      </c>
      <c r="C9" s="5" t="n">
        <v>58833</v>
      </c>
      <c r="D9" s="5" t="n">
        <v>196805</v>
      </c>
      <c r="E9" s="5" t="n">
        <v>215461</v>
      </c>
    </row>
    <row r="10" spans="1:5">
      <c r="A10" s="4" t="s">
        <v>83</v>
      </c>
      <c r="B10" s="5" t="n">
        <v>1237265</v>
      </c>
      <c r="C10" s="5" t="n">
        <v>420006</v>
      </c>
      <c r="D10" s="5" t="n">
        <v>3698164</v>
      </c>
      <c r="E10" s="5" t="n">
        <v>1020071</v>
      </c>
    </row>
    <row r="11" spans="1:5">
      <c r="A11" s="4" t="s">
        <v>84</v>
      </c>
      <c r="B11" s="5" t="n">
        <v>-918021</v>
      </c>
      <c r="C11" s="5" t="n">
        <v>-437145</v>
      </c>
      <c r="D11" s="5" t="n">
        <v>-2997046</v>
      </c>
      <c r="E11" s="5" t="n">
        <v>-1023466</v>
      </c>
    </row>
    <row r="12" spans="1:5">
      <c r="A12" s="3" t="s">
        <v>85</v>
      </c>
    </row>
    <row r="13" spans="1:5">
      <c r="A13" s="4" t="s">
        <v>86</v>
      </c>
      <c r="B13" s="4" t="s">
        <v>40</v>
      </c>
      <c r="C13" s="5" t="n">
        <v>21023</v>
      </c>
      <c r="D13" s="4" t="s">
        <v>40</v>
      </c>
      <c r="E13" s="5" t="n">
        <v>38</v>
      </c>
    </row>
    <row r="14" spans="1:5">
      <c r="A14" s="4" t="s">
        <v>87</v>
      </c>
      <c r="B14" s="4" t="s">
        <v>40</v>
      </c>
      <c r="C14" s="4" t="s">
        <v>40</v>
      </c>
      <c r="D14" s="4" t="s">
        <v>40</v>
      </c>
      <c r="E14" s="5" t="n">
        <v>62000</v>
      </c>
    </row>
    <row r="15" spans="1:5">
      <c r="A15" s="4" t="s">
        <v>88</v>
      </c>
      <c r="B15" s="5" t="n">
        <v>-9939</v>
      </c>
      <c r="C15" s="4" t="s">
        <v>40</v>
      </c>
      <c r="D15" s="5" t="n">
        <v>-20187</v>
      </c>
      <c r="E15" s="4" t="s">
        <v>40</v>
      </c>
    </row>
    <row r="16" spans="1:5">
      <c r="A16" s="4" t="s">
        <v>89</v>
      </c>
      <c r="B16" s="5" t="n">
        <v>-9939</v>
      </c>
      <c r="C16" s="5" t="n">
        <v>21023</v>
      </c>
      <c r="D16" s="5" t="n">
        <v>-20187</v>
      </c>
      <c r="E16" s="5" t="n">
        <v>62038</v>
      </c>
    </row>
    <row r="17" spans="1:5">
      <c r="A17" s="4" t="s">
        <v>90</v>
      </c>
      <c r="B17" s="6" t="n">
        <v>-927960</v>
      </c>
      <c r="C17" s="6" t="n">
        <v>-416122</v>
      </c>
      <c r="D17" s="6" t="n">
        <v>-3017233</v>
      </c>
      <c r="E17" s="6" t="n">
        <v>-961428</v>
      </c>
    </row>
    <row r="18" spans="1:5">
      <c r="A18" s="4" t="s">
        <v>91</v>
      </c>
      <c r="B18" s="8" t="n">
        <v>-0.02</v>
      </c>
      <c r="C18" s="8" t="n">
        <v>-0.02</v>
      </c>
      <c r="D18" s="8" t="n">
        <v>-0.08</v>
      </c>
      <c r="E18" s="8" t="n">
        <v>-0.04</v>
      </c>
    </row>
    <row r="19" spans="1:5">
      <c r="A19" s="4" t="s">
        <v>92</v>
      </c>
      <c r="B19" s="5" t="n">
        <v>41823505</v>
      </c>
      <c r="C19" s="5" t="n">
        <v>26439818</v>
      </c>
      <c r="D19" s="5" t="n">
        <v>40092030</v>
      </c>
      <c r="E19" s="5" t="n">
        <v>24174314</v>
      </c>
    </row>
    <row r="20" spans="1:5">
      <c r="A20" s="4" t="s">
        <v>93</v>
      </c>
    </row>
    <row r="21" spans="1:5">
      <c r="A21" s="4" t="s">
        <v>76</v>
      </c>
      <c r="B21" s="6" t="n">
        <v>384420</v>
      </c>
      <c r="C21" s="6" t="n">
        <v>74253</v>
      </c>
      <c r="D21" s="6" t="n">
        <v>913810</v>
      </c>
      <c r="E21" s="6" t="n">
        <v>134183</v>
      </c>
    </row>
    <row r="22" spans="1:5">
      <c r="A22" s="4" t="s">
        <v>94</v>
      </c>
    </row>
    <row r="23" spans="1:5">
      <c r="A23" s="4" t="s">
        <v>76</v>
      </c>
      <c r="B23" s="6" t="n">
        <v>8526</v>
      </c>
      <c r="C23" s="4" t="s">
        <v>40</v>
      </c>
      <c r="D23" s="6" t="n">
        <v>17052</v>
      </c>
      <c r="E23" s="4" t="s">
        <v>4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29"/>
    <col customWidth="1" max="6" min="6" width="12"/>
  </cols>
  <sheetData>
    <row r="1" spans="1:6">
      <c r="A1" s="1" t="s">
        <v>95</v>
      </c>
      <c r="B1" s="2" t="s">
        <v>96</v>
      </c>
      <c r="C1" s="2" t="s">
        <v>97</v>
      </c>
      <c r="D1" s="2" t="s">
        <v>98</v>
      </c>
      <c r="E1" s="2" t="s">
        <v>99</v>
      </c>
      <c r="F1" s="2" t="s">
        <v>100</v>
      </c>
    </row>
    <row r="2" spans="1:6">
      <c r="A2" s="4" t="s">
        <v>101</v>
      </c>
      <c r="B2" s="6" t="n">
        <v>21909</v>
      </c>
      <c r="C2" s="6" t="n">
        <v>-11909</v>
      </c>
      <c r="D2" s="4" t="s">
        <v>40</v>
      </c>
      <c r="E2" s="6" t="n">
        <v>-581321</v>
      </c>
      <c r="F2" s="6" t="n">
        <v>-571321</v>
      </c>
    </row>
    <row r="3" spans="1:6">
      <c r="A3" s="4" t="s">
        <v>102</v>
      </c>
      <c r="B3" s="5" t="n">
        <v>21908810</v>
      </c>
    </row>
    <row r="4" spans="1:6">
      <c r="A4" s="4" t="s">
        <v>103</v>
      </c>
      <c r="B4" s="6" t="n">
        <v>6500</v>
      </c>
      <c r="C4" s="5" t="n">
        <v>-6500</v>
      </c>
      <c r="D4" s="4" t="s">
        <v>40</v>
      </c>
      <c r="E4" s="4" t="s">
        <v>40</v>
      </c>
      <c r="F4" s="4" t="s">
        <v>40</v>
      </c>
    </row>
    <row r="5" spans="1:6">
      <c r="A5" s="4" t="s">
        <v>104</v>
      </c>
      <c r="B5" s="5" t="n">
        <v>6500000</v>
      </c>
    </row>
    <row r="6" spans="1:6">
      <c r="A6" s="4" t="s">
        <v>105</v>
      </c>
      <c r="B6" s="4" t="s">
        <v>40</v>
      </c>
      <c r="C6" s="5" t="n">
        <v>-495760</v>
      </c>
      <c r="D6" s="4" t="s">
        <v>40</v>
      </c>
      <c r="E6" s="4" t="s">
        <v>40</v>
      </c>
      <c r="F6" s="5" t="n">
        <v>-495760</v>
      </c>
    </row>
    <row r="7" spans="1:6">
      <c r="A7" s="4" t="s">
        <v>106</v>
      </c>
      <c r="B7" s="6" t="n">
        <v>6500</v>
      </c>
      <c r="C7" s="5" t="n">
        <v>1293518</v>
      </c>
      <c r="D7" s="4" t="s">
        <v>40</v>
      </c>
      <c r="E7" s="4" t="s">
        <v>40</v>
      </c>
      <c r="F7" s="5" t="n">
        <v>1300018</v>
      </c>
    </row>
    <row r="8" spans="1:6">
      <c r="A8" s="4" t="s">
        <v>107</v>
      </c>
      <c r="B8" s="5" t="n">
        <v>6500090</v>
      </c>
    </row>
    <row r="9" spans="1:6">
      <c r="A9" s="4" t="s">
        <v>108</v>
      </c>
      <c r="B9" s="6" t="n">
        <v>3771</v>
      </c>
      <c r="C9" s="5" t="n">
        <v>1011229</v>
      </c>
      <c r="D9" s="4" t="s">
        <v>40</v>
      </c>
      <c r="E9" s="4" t="s">
        <v>40</v>
      </c>
      <c r="F9" s="5" t="n">
        <v>1015000</v>
      </c>
    </row>
    <row r="10" spans="1:6">
      <c r="A10" s="4" t="s">
        <v>109</v>
      </c>
      <c r="B10" s="5" t="n">
        <v>3771040</v>
      </c>
    </row>
    <row r="11" spans="1:6">
      <c r="A11" s="4" t="s">
        <v>110</v>
      </c>
      <c r="B11" s="4" t="s">
        <v>40</v>
      </c>
      <c r="C11" s="4" t="s">
        <v>40</v>
      </c>
      <c r="D11" s="6" t="n">
        <v>85000</v>
      </c>
      <c r="E11" s="4" t="s">
        <v>40</v>
      </c>
      <c r="F11" s="6" t="n">
        <v>85000</v>
      </c>
    </row>
    <row r="12" spans="1:6">
      <c r="A12" s="4" t="s">
        <v>111</v>
      </c>
      <c r="B12" s="5" t="n">
        <v>220</v>
      </c>
      <c r="C12" s="5" t="n">
        <v>43810</v>
      </c>
      <c r="D12" s="4" t="s">
        <v>40</v>
      </c>
      <c r="E12" s="4" t="s">
        <v>40</v>
      </c>
      <c r="F12" s="5" t="n">
        <v>44030</v>
      </c>
    </row>
    <row r="13" spans="1:6">
      <c r="A13" s="4" t="s">
        <v>112</v>
      </c>
      <c r="B13" s="6" t="n">
        <v>220150</v>
      </c>
    </row>
    <row r="14" spans="1:6">
      <c r="A14" s="4" t="s">
        <v>113</v>
      </c>
      <c r="B14" s="4" t="s">
        <v>40</v>
      </c>
      <c r="C14" s="6" t="n">
        <v>376510</v>
      </c>
      <c r="D14" s="4" t="s">
        <v>40</v>
      </c>
      <c r="E14" s="4" t="s">
        <v>40</v>
      </c>
      <c r="F14" s="6" t="n">
        <v>376510</v>
      </c>
    </row>
    <row r="15" spans="1:6">
      <c r="A15" s="4" t="s">
        <v>90</v>
      </c>
      <c r="B15" s="4" t="s">
        <v>40</v>
      </c>
      <c r="C15" s="4" t="s">
        <v>40</v>
      </c>
      <c r="D15" s="4" t="s">
        <v>40</v>
      </c>
      <c r="E15" s="5" t="n">
        <v>-961428</v>
      </c>
      <c r="F15" s="5" t="n">
        <v>-961428</v>
      </c>
    </row>
    <row r="16" spans="1:6">
      <c r="A16" s="4" t="s">
        <v>114</v>
      </c>
      <c r="B16" s="6" t="n">
        <v>38900</v>
      </c>
      <c r="C16" s="5" t="n">
        <v>2210898</v>
      </c>
      <c r="D16" s="5" t="n">
        <v>85000</v>
      </c>
      <c r="E16" s="5" t="n">
        <v>-1542749</v>
      </c>
      <c r="F16" s="5" t="n">
        <v>792049</v>
      </c>
    </row>
    <row r="17" spans="1:6">
      <c r="A17" s="4" t="s">
        <v>115</v>
      </c>
      <c r="B17" s="5" t="n">
        <v>38900090</v>
      </c>
    </row>
    <row r="18" spans="1:6">
      <c r="A18" s="4" t="s">
        <v>116</v>
      </c>
      <c r="B18" s="6" t="n">
        <v>38900</v>
      </c>
      <c r="C18" s="5" t="n">
        <v>2210898</v>
      </c>
      <c r="D18" s="4" t="s">
        <v>40</v>
      </c>
      <c r="E18" s="5" t="n">
        <v>-1126627</v>
      </c>
      <c r="F18" s="5" t="n">
        <v>1123171</v>
      </c>
    </row>
    <row r="19" spans="1:6">
      <c r="A19" s="4" t="s">
        <v>117</v>
      </c>
      <c r="B19" s="5" t="n">
        <v>38900090</v>
      </c>
    </row>
    <row r="20" spans="1:6">
      <c r="A20" s="4" t="s">
        <v>110</v>
      </c>
      <c r="B20" s="4" t="s">
        <v>40</v>
      </c>
      <c r="C20" s="4" t="s">
        <v>40</v>
      </c>
      <c r="D20" s="5" t="n">
        <v>85000</v>
      </c>
      <c r="E20" s="4" t="s">
        <v>40</v>
      </c>
      <c r="F20" s="5" t="n">
        <v>85000</v>
      </c>
    </row>
    <row r="21" spans="1:6">
      <c r="A21" s="4" t="s">
        <v>90</v>
      </c>
      <c r="B21" s="4" t="s">
        <v>40</v>
      </c>
      <c r="C21" s="4" t="s">
        <v>40</v>
      </c>
      <c r="D21" s="4" t="s">
        <v>40</v>
      </c>
      <c r="E21" s="5" t="n">
        <v>-416122</v>
      </c>
      <c r="F21" s="5" t="n">
        <v>-416122</v>
      </c>
    </row>
    <row r="22" spans="1:6">
      <c r="A22" s="4" t="s">
        <v>114</v>
      </c>
      <c r="B22" s="6" t="n">
        <v>38900</v>
      </c>
      <c r="C22" s="5" t="n">
        <v>2210898</v>
      </c>
      <c r="D22" s="5" t="n">
        <v>85000</v>
      </c>
      <c r="E22" s="5" t="n">
        <v>-1542749</v>
      </c>
      <c r="F22" s="5" t="n">
        <v>792049</v>
      </c>
    </row>
    <row r="23" spans="1:6">
      <c r="A23" s="4" t="s">
        <v>115</v>
      </c>
      <c r="B23" s="5" t="n">
        <v>38900090</v>
      </c>
    </row>
    <row r="24" spans="1:6">
      <c r="A24" s="4" t="s">
        <v>118</v>
      </c>
      <c r="B24" s="6" t="n">
        <v>39200</v>
      </c>
      <c r="C24" s="5" t="n">
        <v>2360598</v>
      </c>
      <c r="D24" s="5" t="n">
        <v>306000</v>
      </c>
      <c r="E24" s="5" t="n">
        <v>-2450384</v>
      </c>
      <c r="F24" s="5" t="n">
        <v>255414</v>
      </c>
    </row>
    <row r="25" spans="1:6">
      <c r="A25" s="4" t="s">
        <v>119</v>
      </c>
      <c r="B25" s="5" t="n">
        <v>39200090</v>
      </c>
    </row>
    <row r="26" spans="1:6">
      <c r="A26" s="4" t="s">
        <v>106</v>
      </c>
      <c r="B26" s="6" t="n">
        <v>2643</v>
      </c>
      <c r="C26" s="6" t="n">
        <v>1313722</v>
      </c>
      <c r="D26" s="6" t="n">
        <v>-206030</v>
      </c>
      <c r="E26" s="4" t="s">
        <v>40</v>
      </c>
      <c r="F26" s="6" t="n">
        <v>1110335</v>
      </c>
    </row>
    <row r="27" spans="1:6">
      <c r="A27" s="4" t="s">
        <v>107</v>
      </c>
      <c r="B27" s="5" t="n">
        <v>2642750</v>
      </c>
    </row>
    <row r="28" spans="1:6">
      <c r="A28" s="4" t="s">
        <v>111</v>
      </c>
      <c r="B28" s="5" t="n">
        <v>213</v>
      </c>
      <c r="C28" s="5" t="n">
        <v>106040</v>
      </c>
      <c r="D28" s="5" t="n">
        <v>1749810</v>
      </c>
      <c r="E28" s="4" t="s">
        <v>40</v>
      </c>
      <c r="F28" s="5" t="n">
        <v>1856063</v>
      </c>
    </row>
    <row r="29" spans="1:6">
      <c r="A29" s="4" t="s">
        <v>112</v>
      </c>
      <c r="B29" s="6" t="n">
        <v>212505</v>
      </c>
    </row>
    <row r="30" spans="1:6">
      <c r="A30" s="4" t="s">
        <v>120</v>
      </c>
      <c r="B30" s="6" t="n">
        <v>2590</v>
      </c>
      <c r="C30" s="6" t="n">
        <v>-2590</v>
      </c>
      <c r="D30" s="4" t="s">
        <v>40</v>
      </c>
      <c r="E30" s="4" t="s">
        <v>40</v>
      </c>
      <c r="F30" s="4" t="s">
        <v>40</v>
      </c>
    </row>
    <row r="31" spans="1:6">
      <c r="A31" s="4" t="s">
        <v>121</v>
      </c>
      <c r="B31" s="5" t="n">
        <v>2590910</v>
      </c>
    </row>
    <row r="32" spans="1:6">
      <c r="A32" s="4" t="s">
        <v>90</v>
      </c>
      <c r="B32" s="4" t="s">
        <v>40</v>
      </c>
      <c r="C32" s="4" t="s">
        <v>40</v>
      </c>
      <c r="D32" s="4" t="s">
        <v>40</v>
      </c>
      <c r="E32" s="5" t="n">
        <v>-3017233</v>
      </c>
      <c r="F32" s="5" t="n">
        <v>-3017233</v>
      </c>
    </row>
    <row r="33" spans="1:6">
      <c r="A33" s="4" t="s">
        <v>122</v>
      </c>
      <c r="B33" s="6" t="n">
        <v>44646</v>
      </c>
      <c r="C33" s="5" t="n">
        <v>3777770</v>
      </c>
      <c r="D33" s="5" t="n">
        <v>1849780</v>
      </c>
      <c r="E33" s="5" t="n">
        <v>-5467617</v>
      </c>
      <c r="F33" s="5" t="n">
        <v>204579</v>
      </c>
    </row>
    <row r="34" spans="1:6">
      <c r="A34" s="4" t="s">
        <v>123</v>
      </c>
      <c r="B34" s="5" t="n">
        <v>44646255</v>
      </c>
    </row>
    <row r="35" spans="1:6">
      <c r="A35" s="4" t="s">
        <v>124</v>
      </c>
      <c r="B35" s="6" t="n">
        <v>41823</v>
      </c>
      <c r="C35" s="5" t="n">
        <v>2374228</v>
      </c>
      <c r="D35" s="5" t="n">
        <v>2303797</v>
      </c>
      <c r="E35" s="5" t="n">
        <v>-4539657</v>
      </c>
      <c r="F35" s="5" t="n">
        <v>180191</v>
      </c>
    </row>
    <row r="36" spans="1:6">
      <c r="A36" s="4" t="s">
        <v>125</v>
      </c>
      <c r="B36" s="5" t="n">
        <v>41823505</v>
      </c>
    </row>
    <row r="37" spans="1:6">
      <c r="A37" s="4" t="s">
        <v>106</v>
      </c>
      <c r="B37" s="6" t="n">
        <v>2643</v>
      </c>
      <c r="C37" s="6" t="n">
        <v>936343</v>
      </c>
      <c r="D37" s="6" t="n">
        <v>-454017</v>
      </c>
      <c r="E37" s="4" t="s">
        <v>40</v>
      </c>
      <c r="F37" s="6" t="n">
        <v>484969</v>
      </c>
    </row>
    <row r="38" spans="1:6">
      <c r="A38" s="4" t="s">
        <v>107</v>
      </c>
      <c r="B38" s="5" t="n">
        <v>2642750</v>
      </c>
    </row>
    <row r="39" spans="1:6">
      <c r="A39" s="4" t="s">
        <v>111</v>
      </c>
      <c r="B39" s="5" t="n">
        <v>180</v>
      </c>
      <c r="C39" s="5" t="n">
        <v>467199</v>
      </c>
      <c r="D39" s="4" t="s">
        <v>40</v>
      </c>
      <c r="E39" s="4" t="s">
        <v>40</v>
      </c>
      <c r="F39" s="5" t="n">
        <v>467379</v>
      </c>
    </row>
    <row r="40" spans="1:6">
      <c r="A40" s="4" t="s">
        <v>112</v>
      </c>
      <c r="B40" s="6" t="n">
        <v>180000</v>
      </c>
    </row>
    <row r="41" spans="1:6">
      <c r="A41" s="4" t="s">
        <v>90</v>
      </c>
      <c r="B41" s="4" t="s">
        <v>40</v>
      </c>
      <c r="C41" s="4" t="s">
        <v>40</v>
      </c>
      <c r="D41" s="4" t="s">
        <v>40</v>
      </c>
      <c r="E41" s="6" t="n">
        <v>-927960</v>
      </c>
      <c r="F41" s="6" t="n">
        <v>-927960</v>
      </c>
    </row>
    <row r="42" spans="1:6">
      <c r="A42" s="4" t="s">
        <v>122</v>
      </c>
      <c r="B42" s="6" t="n">
        <v>44646</v>
      </c>
      <c r="C42" s="6" t="n">
        <v>3777770</v>
      </c>
      <c r="D42" s="6" t="n">
        <v>1849780</v>
      </c>
      <c r="E42" s="6" t="n">
        <v>-5467617</v>
      </c>
      <c r="F42" s="6" t="n">
        <v>204579</v>
      </c>
    </row>
    <row r="43" spans="1:6">
      <c r="A43" s="4" t="s">
        <v>123</v>
      </c>
      <c r="B43" s="5" t="n">
        <v>446462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75</v>
      </c>
    </row>
    <row r="3" spans="1:3">
      <c r="A3" s="3" t="s">
        <v>127</v>
      </c>
    </row>
    <row r="4" spans="1:3">
      <c r="A4" s="4" t="s">
        <v>90</v>
      </c>
      <c r="B4" s="6" t="n">
        <v>-3017233</v>
      </c>
      <c r="C4" s="6" t="n">
        <v>-961428</v>
      </c>
    </row>
    <row r="5" spans="1:3">
      <c r="A5" s="3" t="s">
        <v>128</v>
      </c>
    </row>
    <row r="6" spans="1:3">
      <c r="A6" s="4" t="s">
        <v>129</v>
      </c>
      <c r="B6" s="5" t="n">
        <v>122352</v>
      </c>
      <c r="C6" s="5" t="n">
        <v>28960</v>
      </c>
    </row>
    <row r="7" spans="1:3">
      <c r="A7" s="4" t="s">
        <v>130</v>
      </c>
      <c r="B7" s="5" t="n">
        <v>1856063</v>
      </c>
      <c r="C7" s="5" t="n">
        <v>44030</v>
      </c>
    </row>
    <row r="8" spans="1:3">
      <c r="A8" s="4" t="s">
        <v>113</v>
      </c>
      <c r="B8" s="4" t="s">
        <v>40</v>
      </c>
      <c r="C8" s="5" t="n">
        <v>376510</v>
      </c>
    </row>
    <row r="9" spans="1:3">
      <c r="A9" s="4" t="s">
        <v>87</v>
      </c>
      <c r="B9" s="4" t="s">
        <v>40</v>
      </c>
      <c r="C9" s="5" t="n">
        <v>-62000</v>
      </c>
    </row>
    <row r="10" spans="1:3">
      <c r="A10" s="4" t="s">
        <v>131</v>
      </c>
      <c r="B10" s="5" t="n">
        <v>57553</v>
      </c>
      <c r="C10" s="4" t="s">
        <v>40</v>
      </c>
    </row>
    <row r="11" spans="1:3">
      <c r="A11" s="3" t="s">
        <v>132</v>
      </c>
    </row>
    <row r="12" spans="1:3">
      <c r="A12" s="4" t="s">
        <v>36</v>
      </c>
      <c r="B12" s="5" t="n">
        <v>-37091</v>
      </c>
      <c r="C12" s="4" t="s">
        <v>40</v>
      </c>
    </row>
    <row r="13" spans="1:3">
      <c r="A13" s="4" t="s">
        <v>133</v>
      </c>
      <c r="B13" s="5" t="n">
        <v>29226</v>
      </c>
      <c r="C13" s="5" t="n">
        <v>49252</v>
      </c>
    </row>
    <row r="14" spans="1:3">
      <c r="A14" s="4" t="s">
        <v>134</v>
      </c>
      <c r="B14" s="5" t="n">
        <v>76738</v>
      </c>
      <c r="C14" s="4" t="s">
        <v>40</v>
      </c>
    </row>
    <row r="15" spans="1:3">
      <c r="A15" s="4" t="s">
        <v>135</v>
      </c>
      <c r="B15" s="5" t="n">
        <v>-55707</v>
      </c>
      <c r="C15" s="4" t="s">
        <v>40</v>
      </c>
    </row>
    <row r="16" spans="1:3">
      <c r="A16" s="4" t="s">
        <v>136</v>
      </c>
      <c r="B16" s="5" t="n">
        <v>-968099</v>
      </c>
      <c r="C16" s="5" t="n">
        <v>-524676</v>
      </c>
    </row>
    <row r="17" spans="1:3">
      <c r="A17" s="3" t="s">
        <v>137</v>
      </c>
    </row>
    <row r="18" spans="1:3">
      <c r="A18" s="4" t="s">
        <v>138</v>
      </c>
      <c r="B18" s="4" t="s">
        <v>40</v>
      </c>
      <c r="C18" s="5" t="n">
        <v>-16770</v>
      </c>
    </row>
    <row r="19" spans="1:3">
      <c r="A19" s="4" t="s">
        <v>139</v>
      </c>
      <c r="B19" s="5" t="n">
        <v>-84500</v>
      </c>
      <c r="C19" s="5" t="n">
        <v>-175000</v>
      </c>
    </row>
    <row r="20" spans="1:3">
      <c r="A20" s="4" t="s">
        <v>140</v>
      </c>
      <c r="B20" s="5" t="n">
        <v>-84500</v>
      </c>
      <c r="C20" s="5" t="n">
        <v>-191770</v>
      </c>
    </row>
    <row r="21" spans="1:3">
      <c r="A21" s="3" t="s">
        <v>141</v>
      </c>
    </row>
    <row r="22" spans="1:3">
      <c r="A22" s="4" t="s">
        <v>142</v>
      </c>
      <c r="B22" s="4" t="s">
        <v>40</v>
      </c>
      <c r="C22" s="5" t="n">
        <v>85000</v>
      </c>
    </row>
    <row r="23" spans="1:3">
      <c r="A23" s="4" t="s">
        <v>143</v>
      </c>
      <c r="B23" s="5" t="n">
        <v>1110335</v>
      </c>
      <c r="C23" s="5" t="n">
        <v>1300018</v>
      </c>
    </row>
    <row r="24" spans="1:3">
      <c r="A24" s="4" t="s">
        <v>144</v>
      </c>
      <c r="B24" s="4" t="s">
        <v>40</v>
      </c>
      <c r="C24" s="5" t="n">
        <v>176000</v>
      </c>
    </row>
    <row r="25" spans="1:3">
      <c r="A25" s="4" t="s">
        <v>145</v>
      </c>
      <c r="B25" s="4" t="s">
        <v>40</v>
      </c>
      <c r="C25" s="5" t="n">
        <v>85000</v>
      </c>
    </row>
    <row r="26" spans="1:3">
      <c r="A26" s="4" t="s">
        <v>146</v>
      </c>
      <c r="B26" s="5" t="n">
        <v>-59150</v>
      </c>
      <c r="C26" s="5" t="n">
        <v>-380000</v>
      </c>
    </row>
    <row r="27" spans="1:3">
      <c r="A27" s="4" t="s">
        <v>105</v>
      </c>
      <c r="B27" s="4" t="s">
        <v>40</v>
      </c>
      <c r="C27" s="5" t="n">
        <v>-495760</v>
      </c>
    </row>
    <row r="28" spans="1:3">
      <c r="A28" s="4" t="s">
        <v>147</v>
      </c>
      <c r="B28" s="5" t="n">
        <v>1051185</v>
      </c>
      <c r="C28" s="5" t="n">
        <v>770258</v>
      </c>
    </row>
    <row r="29" spans="1:3">
      <c r="A29" s="4" t="s">
        <v>148</v>
      </c>
      <c r="B29" s="5" t="n">
        <v>-1414</v>
      </c>
      <c r="C29" s="5" t="n">
        <v>53812</v>
      </c>
    </row>
    <row r="30" spans="1:3">
      <c r="A30" s="4" t="s">
        <v>149</v>
      </c>
      <c r="B30" s="5" t="n">
        <v>35820</v>
      </c>
      <c r="C30" s="5" t="n">
        <v>23467</v>
      </c>
    </row>
    <row r="31" spans="1:3">
      <c r="A31" s="4" t="s">
        <v>150</v>
      </c>
      <c r="B31" s="5" t="n">
        <v>34406</v>
      </c>
      <c r="C31" s="5" t="n">
        <v>77279</v>
      </c>
    </row>
    <row r="32" spans="1:3">
      <c r="A32" s="3" t="s">
        <v>151</v>
      </c>
    </row>
    <row r="33" spans="1:3">
      <c r="A33" s="4" t="s">
        <v>152</v>
      </c>
      <c r="B33" s="4" t="s">
        <v>40</v>
      </c>
      <c r="C33" s="5" t="n">
        <v>3200</v>
      </c>
    </row>
    <row r="34" spans="1:3">
      <c r="A34" s="4" t="s">
        <v>153</v>
      </c>
      <c r="B34" s="4" t="s">
        <v>40</v>
      </c>
      <c r="C34" s="4" t="s">
        <v>40</v>
      </c>
    </row>
    <row r="35" spans="1:3">
      <c r="A35" s="3" t="s">
        <v>154</v>
      </c>
    </row>
    <row r="36" spans="1:3">
      <c r="A36" s="4" t="s">
        <v>155</v>
      </c>
      <c r="B36" s="4" t="s">
        <v>40</v>
      </c>
      <c r="C36" s="5" t="n">
        <v>1015000</v>
      </c>
    </row>
    <row r="37" spans="1:3">
      <c r="A37" s="4" t="s">
        <v>156</v>
      </c>
      <c r="B37" s="6" t="n">
        <v>409620</v>
      </c>
      <c r="C37" s="4" t="s">
        <v>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9T16:01:30Z</dcterms:created>
  <dcterms:modified xmlns:dcterms="http://purl.org/dc/terms/" xmlns:xsi="http://www.w3.org/2001/XMLSchema-instance" xsi:type="dcterms:W3CDTF">2019-11-19T16:01:30Z</dcterms:modified>
</cp:coreProperties>
</file>